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FINANCIAL INSTRUMENTS" sheetId="9" state="visible" r:id="rId9"/>
    <sheet xmlns:r="http://schemas.openxmlformats.org/officeDocument/2006/relationships" name="EQUITY" sheetId="10" state="visible" r:id="rId10"/>
    <sheet xmlns:r="http://schemas.openxmlformats.org/officeDocument/2006/relationships" name="SELECTED STATEMENTS OF PROFIT O" sheetId="11" state="visible" r:id="rId11"/>
    <sheet xmlns:r="http://schemas.openxmlformats.org/officeDocument/2006/relationships" name="NET EARNINGS (LOSS) PER SHARE" sheetId="12" state="visible" r:id="rId12"/>
    <sheet xmlns:r="http://schemas.openxmlformats.org/officeDocument/2006/relationships" name="OPERATING SEGMENTS" sheetId="13" state="visible" r:id="rId13"/>
    <sheet xmlns:r="http://schemas.openxmlformats.org/officeDocument/2006/relationships" name="DECONSOLIDATION OF ORANIM PHARM"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INVENTORIES (Tables)" sheetId="17" state="visible" r:id="rId17"/>
    <sheet xmlns:r="http://schemas.openxmlformats.org/officeDocument/2006/relationships" name="FINANCIAL INSTRUMENTS (Tables)" sheetId="18" state="visible" r:id="rId18"/>
    <sheet xmlns:r="http://schemas.openxmlformats.org/officeDocument/2006/relationships" name="EQUITY (Tables)" sheetId="19" state="visible" r:id="rId19"/>
    <sheet xmlns:r="http://schemas.openxmlformats.org/officeDocument/2006/relationships" name="SELECTED STATEMENTS OF PROFIT_2" sheetId="20" state="visible" r:id="rId20"/>
    <sheet xmlns:r="http://schemas.openxmlformats.org/officeDocument/2006/relationships" name="NET EARNINGS (LOSS) PER SHARE (" sheetId="21" state="visible" r:id="rId21"/>
    <sheet xmlns:r="http://schemas.openxmlformats.org/officeDocument/2006/relationships" name="OPERATING SEGMENTS (Tables)" sheetId="22" state="visible" r:id="rId22"/>
    <sheet xmlns:r="http://schemas.openxmlformats.org/officeDocument/2006/relationships" name="DECONSOLIDATION OF ORANIM PHA_2" sheetId="23" state="visible" r:id="rId23"/>
    <sheet xmlns:r="http://schemas.openxmlformats.org/officeDocument/2006/relationships" name="GENERAL (Narrative) (Details)" sheetId="24" state="visible" r:id="rId24"/>
    <sheet xmlns:r="http://schemas.openxmlformats.org/officeDocument/2006/relationships" name="INVENTORIES (Narrative) (Detail" sheetId="25" state="visible" r:id="rId25"/>
    <sheet xmlns:r="http://schemas.openxmlformats.org/officeDocument/2006/relationships" name="INVENTORIES - Disclosure of det" sheetId="26" state="visible" r:id="rId26"/>
    <sheet xmlns:r="http://schemas.openxmlformats.org/officeDocument/2006/relationships" name="FINANCIAL INSTRUMENTS (Narrativ" sheetId="27" state="visible" r:id="rId27"/>
    <sheet xmlns:r="http://schemas.openxmlformats.org/officeDocument/2006/relationships" name="FINANCIAL INSTRUMENTS - Disclos" sheetId="28" state="visible" r:id="rId28"/>
    <sheet xmlns:r="http://schemas.openxmlformats.org/officeDocument/2006/relationships" name="EQUITY (Narrative) (Details)" sheetId="29" state="visible" r:id="rId29"/>
    <sheet xmlns:r="http://schemas.openxmlformats.org/officeDocument/2006/relationships" name="EQUITY - Disclosure of composit" sheetId="30" state="visible" r:id="rId30"/>
    <sheet xmlns:r="http://schemas.openxmlformats.org/officeDocument/2006/relationships" name="EQUITY - Disclosure of changes " sheetId="31" state="visible" r:id="rId31"/>
    <sheet xmlns:r="http://schemas.openxmlformats.org/officeDocument/2006/relationships" name="EQUITY - Disclosure of number a" sheetId="32" state="visible" r:id="rId32"/>
    <sheet xmlns:r="http://schemas.openxmlformats.org/officeDocument/2006/relationships" name="SELECTED STATEMENTS OF PROFIT_3" sheetId="33" state="visible" r:id="rId33"/>
    <sheet xmlns:r="http://schemas.openxmlformats.org/officeDocument/2006/relationships" name="NET EARNINGS (LOSS) PER SHARE -" sheetId="34" state="visible" r:id="rId34"/>
    <sheet xmlns:r="http://schemas.openxmlformats.org/officeDocument/2006/relationships" name="OPERATING SEGMENTS (Details)" sheetId="35" state="visible" r:id="rId35"/>
    <sheet xmlns:r="http://schemas.openxmlformats.org/officeDocument/2006/relationships" name="DECONSOLIDATION OF ORANIM PHA_3" sheetId="36" state="visible" r:id="rId36"/>
    <sheet xmlns:r="http://schemas.openxmlformats.org/officeDocument/2006/relationships" name="DECONSOLIDATION OF ORANIM PHA_4" sheetId="37" state="visible" r:id="rId37"/>
    <sheet xmlns:r="http://schemas.openxmlformats.org/officeDocument/2006/relationships" name="SUBSEQUENT EVENTS (Narrative) ("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6-K</t>
        </is>
      </c>
    </row>
    <row r="7">
      <c r="A7" s="4" t="inlineStr">
        <is>
          <t>Amendment Flag</t>
        </is>
      </c>
      <c r="B7" s="4" t="inlineStr">
        <is>
          <t>false</t>
        </is>
      </c>
    </row>
    <row r="8">
      <c r="A8" s="4" t="inlineStr">
        <is>
          <t>Document Period End Date</t>
        </is>
      </c>
      <c r="B8" s="4" t="inlineStr">
        <is>
          <t>Jun. 30,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4</t>
        </is>
      </c>
    </row>
    <row r="3">
      <c r="A3" s="3" t="inlineStr">
        <is>
          <t>Disclosure of classes of share capital [abstract]</t>
        </is>
      </c>
      <c r="B3" s="4" t="inlineStr">
        <is>
          <t xml:space="preserve"> </t>
        </is>
      </c>
    </row>
    <row r="4">
      <c r="A4" s="4" t="inlineStr">
        <is>
          <t>EQUITY [Text Block]</t>
        </is>
      </c>
      <c r="B4" s="4" t="inlineStr">
        <is>
          <t xml:space="preserve">NOTE 5:-
EQUITY
a.
Composition of share capital:
June 30,
December 31,
2024
2023
Authorized
Issued and outstanding
Authorized
Issued and outstanding
Common Shares without par value
Unlimited
13,394,136
Unlimited
13,394,136 Common Shares confer upon their holders the right to participate in the general meeting where each Common Share has one voting right in all matters, receive dividends if declared and to participate in the distribution of surplus assets in case of liquidation of the Company. On November 14, 2022, the Company’s shareholders general meeting resolved to consolidate all its issued and outstanding Ordinary shares on a ten (10) to one (1) basis (the “Share Consolidation”). All share and per share amounts in these consolidated financial statements, give effect to the Share Consolidation for all periods presented (see also note 10).
b.
Capital issuances: LIFE Offering In January and February of 2023, the Company issued an aggregate of 2,828,248 units of the Company (each a “Unit”) at a price of US$1.25 ($1.66) per Unit for aggregate gross proceeds of US$3,535 ($4,702) thousand in a series of closings pursuant to a non-brokered private placement offering to purchasers resident in Canada (except the Province of Quebec) and/or other qualifying jurisdictions relying on the listed issuer financing exemption under Part 5A of National Instrument 45-106 – Prospectus Exemptions (the “LIFE Offering”). Each Unit consisted of one Common Share and one Common Share purchase warrant (each, a “Warrant”), with each Warrant entitling the holder thereof to purchase one additional Common Share at an exercise price of US$1.50 ($1.99) for a period of 36 months from the date of issue. In addition, a non-independent director of the Company subscribed for an aggregate of 131,700 Units under the LIFE Offering at an aggregate subscription price of US$165 ($219). The director's subscription price was satisfied by the settlement of US$165 in debt owed by the Company to the director for certain consulting services previously rendered by the director to the Company. Concurrent Offering Concurrent with the LIFE Offering, the Company issued an aggregate of 2,317,171 Units on a non-brokered private placement basis at a price of US$1.25 ($1.66) per Unit for aggregate gross proceeds of US$2,896 ($3,852) (the “Concurrent Offering”). The Concurrent Offering was led and participated by insiders of the Company of 1,159,999 Units out of the total Concurrent offering Units. The Units offered under the Concurrent Offering were offered for sale to purchasers in all provinces and territories of Canada and jurisdictions outside Canada. Pursuant to available prospectus exemptions other than for the LIFE Offering exemption. All Units issued under the Concurrent Offering were subject to a statutory hold period of four months and one day in accordance with applicable Canadian securities laws.
c.
Changes in issued and outstanding share capital:
Number of shares
Balance as of January 1, 2024
13,394,136
Issuance of Common Shares
-
Balance as of June 30, 2024
13,394,136
The following table lists the movement in the number of share options and the weighted average exercise prices of share options in the 2018 Plan:
Six months ended June 30, 2024
Number of options
Weighted average exercise price
in CAD
Options outstanding at the beginning of the period
325,452
$
28.72
Options forfeited during the period
-
-
Options outstanding at the end of the period
325,452
$
28.72
Options exercisable at the end of the period
315,757
$
29.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STATEMENTS OF PROFIT OR LOSS DATA</t>
        </is>
      </c>
      <c r="B1" s="2" t="inlineStr">
        <is>
          <t>6 Months Ended</t>
        </is>
      </c>
    </row>
    <row r="2">
      <c r="B2" s="2" t="inlineStr">
        <is>
          <t>Jun. 30, 2024</t>
        </is>
      </c>
    </row>
    <row r="3">
      <c r="A3" s="3" t="inlineStr">
        <is>
          <t>Disclosure of operating segments [abstract]</t>
        </is>
      </c>
      <c r="B3" s="4" t="inlineStr">
        <is>
          <t xml:space="preserve"> </t>
        </is>
      </c>
    </row>
    <row r="4">
      <c r="A4" s="4" t="inlineStr">
        <is>
          <t>SELECTED STATEMENTS OF PROFIT OR LOSS DATA [Text Block]</t>
        </is>
      </c>
      <c r="B4" s="4" t="inlineStr">
        <is>
          <t xml:space="preserve">NOTE 6:-
SELECTED STATEMENTS OF PROFIT OR LOSS DATA
Six months ended June 30,
Three months ended June 30,
2024
2023
2024
2023
Salaries and related expenses
$
3,250
$
4,260
$
1,372
$
1,802
Depreciation and amortization
$
1,191
$
1,587
$
511
$
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NET EARNINGS (LOSS) PER SHARE [Text Block]</t>
        </is>
      </c>
      <c r="B4" s="4" t="inlineStr">
        <is>
          <t>NOTE 7:-
NET EARNINGS (LOSS) PER SHARE Details of the number of shares and income (loss) used in the computation of earnings per share:
Six months ended June 30,
2024
2023
Weighted average number of shares (in thousands)
Net income (loss) attributable to equity holders of the Company
Weighted average number of shares (in thousands)
Net income (loss) attributable to equity holders of the Company
For the computation of basic net earnings from continuing operations
13,394
$
(8,652
)
12,232
$
(4,059
)
Effect of potential dilutive Common Shares
-
-
-
-
For the computation of diluted net earnings from continuing operations
13,394
$
(8,652
)
12,232
$
(4,059
)
Three months ended June 30,
2024
2023
Weighted average number of shares (in thousands)
Net loss attributable to equity holders of the Company
Weighted average number of shares (in thousands)
Net loss attributable to equity holders of the Company
For the computation of basic net earnings from continuing operations
13,394
$
(3,029
)
13,184
$
(3,459
)
Effect of potential dilutive Common Shares
-
-
-
-
For the computation of diluted net earnings from continuing operations
13,394
$
(3,029
)
13,184
$
(3,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4</t>
        </is>
      </c>
    </row>
    <row r="3">
      <c r="A3" s="3" t="inlineStr">
        <is>
          <t>Disclosure of operating segments [abstract]</t>
        </is>
      </c>
      <c r="B3" s="4" t="inlineStr">
        <is>
          <t xml:space="preserve"> </t>
        </is>
      </c>
    </row>
    <row r="4">
      <c r="A4" s="4" t="inlineStr">
        <is>
          <t>OPERATING SEGMENTS [Text Block]</t>
        </is>
      </c>
      <c r="B4" s="4" t="inlineStr">
        <is>
          <t xml:space="preserve">NOTE 8:-
OPERATING SEGMENTS
a.
Reporting operating segments: Operating segments are reported in a manner consistent with the internal reporting provided to the chief operating decision-maker ("CODM"), who is responsible for allocating resources and assessing performance of the operating segments. The Company's Chief Executive Officer is the CODM. The Company has determined that it operates in two operating segments (after the reclassification of the operating activities of the Trichome Group in Canada as discontinued operations).
Six months ended June 30, 2024:
Israel
Germany
Adjustments
Total
Revenue
$
22,153
$
4,660
$
-
$
26,813
Segment gain (loss)
$
(7,332
)
$
351
$
-
$
(6,981
)
Unallocated corporate expenses
$
(1,518
)
$
(1,518
)
Total operating loss
$
(8,499
)
Depreciation, amortization and impairment
$
1,118
$
73
$
-
$
1,191 Six months ended June 30, 2023:
Israel
Germany
Adjustments
Total
Revenue
$
23,109
$
2,627
$
-
$
25,736
Segment loss
$
(1,842
)
$
(767
)
$
-
$
(2,609
)
Unallocated corporate expenses
$
(2,759
)
$
(2,759
)
Total operating loss
$
(5,368
)
Depreciation, amortization and impairment
$
1,509
$
78
$
-
$
1,587 Three months ended June 30, 2024:
Israel
Germany
Adjustments
Total
Revenue
$
11,242
$
3,508
$
-
$
14,750
Segment gain (loss)
$
(2,824
)
$
667
$
-
$
(2,157
)
Unallocated corporate expenses
$
(712
)
$
(712
)
Total operating loss
$
(2,869
)
Depreciation, amortization and impairment
$
463
$
48
$
-
$
511 Three months ended June 30, 2023:
Israel
Germany
Adjustments
Total
Revenue
$
11,672
$
1,535
$
-
$
13,207
Segment loss
$
(225
)
$
(210
)
$
-
$
(435
)
Unallocated corporate expenses
$
(1,317
)
$
(1,317
)
Total operating loss
$
(1,752
)
Depreciation, amortization and impairment
$
729
$
49
$
-
$
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CONSOLIDATION OF ORANIM PHARMACY</t>
        </is>
      </c>
      <c r="B1" s="2" t="inlineStr">
        <is>
          <t>6 Months Ended</t>
        </is>
      </c>
    </row>
    <row r="2">
      <c r="B2" s="2" t="inlineStr">
        <is>
          <t>Jun. 30, 2024</t>
        </is>
      </c>
    </row>
    <row r="3">
      <c r="A3" s="3" t="inlineStr">
        <is>
          <t>Discontinued Operations And Deconsolidation [Abstract]</t>
        </is>
      </c>
      <c r="B3" s="4" t="inlineStr">
        <is>
          <t xml:space="preserve"> </t>
        </is>
      </c>
    </row>
    <row r="4">
      <c r="A4" s="4" t="inlineStr">
        <is>
          <t>DISCONTINUED OPERATIONS AND DECONSOLIDATION OF TRICHOME [Text Block]</t>
        </is>
      </c>
      <c r="B4" s="4" t="inlineStr">
        <is>
          <t xml:space="preserve">NOTE 9:-
DECONSOLIDATION OF ORANIM PHARMACY On April 16, 2024, the Company announced that following a reconciliation between the parties regarding all remaining unpaid installments ($1,930) by the company, relating to the Oranim Pharmacy Acquisition completed on March 28, 2022, the parties have mutually agreed to deconsolidate the transaction. As a result, the Company shares (51%) were transferred back to the seller. The assets and liabilities of Oranim included in the consolidated statement of financial position as of December 31, 2023, and immediately prior to the deconsolidation on April 15, 2024, are as follows:
April 15, 2024
December 31, 2023
ASSETS
Current assets:
Cash and cash equivalents
$
346
$
308
Trade receivables
1,324
1,289
Other accounts receivable
758 761
Inventories
837
725
3,265
3,083
Non-current assets:
Property, plant and equipment, net
783
802
Right-of-use assets, net
533
565
Intangible assets, net
1,414
1,575
Goodwill
3,499
3,455
6,229
6,397
Total Assets
$
9,494
$
9,480
April 15, 2024
December 31, 2023
LIABILITIES
Current liabilities:
Trade payables
$
1,597
$
1,477
Other accounts payable and accrued expenses
176 230
Purchase consideration payable
2,172
2,097
Put option liability
1,973
2,697
Current maturities of operating lease liabilities
155
152
6,073
6,653
Non-current liabilities:
Lease liabilities
372
406
Deferred tax liability, net
326
364
698
770
Total liabilities
$
6,771
$
7,423
Non controlling interest $ (41 ) $ 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 [Text Block]</t>
        </is>
      </c>
      <c r="B4" s="4" t="inlineStr">
        <is>
          <t>NOTE 10:-
SUBSEQUENT EVENTS
a.
Short-term Loan Agreement On July 1st, 2024, IMC Holdings entered into a short-term loan agreement with a non-financial institute in the amount of $1,113. Such loan bear interest at an annual rate of 12% and mature 62 days from the date of signing the loan agreement.
b.
Consolidation 2024 On July 12, 2024, the Company consolidated its issued and outstanding common shares based on one post-consolidated Common Share for every six pre-consolidated Common Shares. Post Consolidation, total Common Shares were reduced from 13,394,136 to 2,232,357 Common Shares.
c.
NASDAQ Notification of Regaining Compliance On July 26, 2024, the Company received a formal notice from The Nasdaq Stock Market, LLC ("Nasdaq") stating that the Company has regained compliance with the minimum bid price requirement set forth in Rule 5550(a)(2) of the Nasdaq Listing. The Company is now in compliance with all applicable listing standards and will continue to be listed and traded on the NASDAQ Stock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Disclosure For Significant Accounting Policies [Abstract]</t>
        </is>
      </c>
      <c r="B3" s="4" t="inlineStr">
        <is>
          <t xml:space="preserve"> </t>
        </is>
      </c>
    </row>
    <row r="4">
      <c r="A4" s="4" t="inlineStr">
        <is>
          <t>Basis of presentation and measurement [Policy Text Block]</t>
        </is>
      </c>
      <c r="B4" s="4" t="inlineStr">
        <is>
          <t>a.
Basis of Presentation and Measurement: The interim condensed consolidated financial statements of the Company have been prepared in accordance with International Accounting Standards 34, "Interim Financial Reporting" ("IAS 34"). The interim condensed consolidated financial statements are presented in Canadian dollars and are prepared in accordance with the same accounting policies, described in the Company's annual consolidated financial statements. The following new accounting standards applied or adopted during the six months ended June 30, 2024, and had no impact on the Interim Financial Statements:
1.
Amendments to IAS 1,"Non-Current liabilities with Covenants and Classification of Liabilities as current or non-current": In January 2020, the IASB issued amendments to IAS 1, regarding the criteria for classifying liabilities with covenants as current or non-current. In October 2022 the IASB issued an additional amendment accordingly a Company has to disclose of the book value of the liability and information on the financial benchmarks as well as facts and circumstances at the end of the reporting period that may lead to the conclusion that the entity will have difficulty in complying with the financial covenants. The Amendment is applicable for annual periods beginning on or after January 1, 2024. The Company has a loan that is presently convertible into Ordinary shares of the Company. The conversion component is classified in the financial statements as a financial liability.
2.
Amendment to IFRS 16, "LEASES": In September 2022, the IASB issued an amendment to IFRS 16, " Lease Liability in a Sale and Leaseback" ("IFRS 16"), which provides accounting treatment in the financial statements of the seller-lessee in sale and leaseback transactions when the lease payments are variable lease payments that do not depend on the index or the exchange rate. As part of the amendment, the seller-lessee is required to adopt one of two approaches to measuring the liability for the lease at the time of first recognition of such transactions. The chosen approach constitutes an accounting policy that must be applied consistently. The Amendment is applicable for annual periods beginning on or after January 1, 2024. The Amendment did not have a material impact on the Company interim consolidated financial statements.
3.
Amendments to IAS 7 and IFRS 7, "Statement of Cash Flows", and IFRS 7, "Financial Instruments: Disclosures": In May 2023, the IASB published amendments to International Accounting Standard 7, Statement of Cash Flows, and IFRS 7, Financial Instruments: Disclosures (hereinafter: "the amendments"), to clarify the characteristics of to address the presentation of liabilities and the associated cash flows arising out of supplier finance arrangements, as well as disclosures required for such arrangements. The disclosure requirements in the amendments are intended to assist and enable users of the financial statements to assess the effects of supplier financing arrangements on the entity's obligations as well as on the entity's cash flows and exposure to liquidity risk. The Amendment is applicable for annual periods beginning on or after January 1, 2024. According to the transition provisions of the Amendments, the Company is not required to provide disclosures in interim periods during the first year of adoption, and therefore the above Amendments did not have a material impact on the Company's condensed interim consolidated financial statements. However, the Amendments are expected to affect the disclosures of supplier finance arrangements in the Company's annual consolidated financial statements.
4.
IFRS 18, "Presentation and Disclosure in Financial Statements": In April 2024, the International Accounting Standards Board ("the IASB") issued IFRS 18, "Presentation and Disclosure in Financial Statements" ("IFRS 18") which replaces IAS 1, "Presentation of Financial Statements". IFRS 18 is aimed at improving comparability and transparency of communication in financial statements. IFRS 18 retains certain existing requirements of IAS 1 and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IFRS 18 does not modify the recognition and measurement provisions of items in the financial statements. However, since items within the statement of profit or loss must be classified into one of five categories (operating, investing, financing, taxes on income and discontinued operations), it may change the entity's operating profit. Moreover, the publication of IFRS 18 resulted in consequential narrow scope amendments to other accounting standards, including IAS 7, "Statement of Cash Flows", and IAS 34, "Interim Financial Reporting". IFRS 18 is effective for annual reporting periods beginning on or after January 1, 2027, and is to be applied retrospectively. Early adoption is permitted but will need to be disclosed. The Company is evaluating the effects of IFRS 18, including the effects of the consequential amendments to other accounting standards, on its consolidated financial statements.</t>
        </is>
      </c>
    </row>
    <row r="5">
      <c r="A5" s="4" t="inlineStr">
        <is>
          <t>Significant accounting judgements and estimates [Policy Text Block]</t>
        </is>
      </c>
      <c r="B5" s="4" t="inlineStr">
        <is>
          <t>b.
Significant Accounting Judgements and Estimates: The preparation of the Company's interim condensed consolidated financial statements under IFRS requires management to make judgements, estimate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as well as future periods that are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6 Months Ended</t>
        </is>
      </c>
    </row>
    <row r="2">
      <c r="B2" s="2" t="inlineStr">
        <is>
          <t>Jun. 30, 2024</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June 30, 2024
Capitalized costs
Fair valuation adjustment, net
Carrying value
Work in progress:
Bulk cannabis
$
2,224
$
-
$
2,224
Finished goods
Packaged dried cannabis
2,964
25
2,989
Other products
506
-
506
Balance as of June 30, 2024
$
5,694
$
25
$
5,719 The following is a breakdown of inventory as of December 31, 2023:
December 31, 2023
Capitalized costs
Fair valuation adjustment, net
Carrying value
Work in progress:
Bulk cannabis
$
3,735
$
-
$
3,735
Finished goods:
Packaged dried cannabis
4,667
984
5,651
Other products
590
-
590
Balance as of December 31, 2023
$
8,992
$
984
$
9,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Disclosure of information about key assumptions to measure fair value of warrants [Table Text Block]</t>
        </is>
      </c>
      <c r="B4" s="4" t="inlineStr">
        <is>
          <t xml:space="preserve">Issue date
May 2023
February 2023
May 2021
Expected volatility
48.43
%
48.43
%
48.43
%
Share price (Canadian Dollar)
0.63
0.63
0.63
Expected life (in years)
1.849
1.603
1.849
Risk-free interest rate
4.9
%
4.9
%
4.9
%
Expected dividend yield
0
%
0
%
0
%
Fair value:
Per Warrant (Canadian Dollar)
$
0.014
$
0.01
$
0
Total Warrants (Canadian Dollar in thousands)
$
7
$
5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Disclosure of composition of share capital [Table Text Block]</t>
        </is>
      </c>
      <c r="B4" s="4" t="inlineStr">
        <is>
          <t xml:space="preserve">June 30,
December 31,
2024
2023
Authorized
Issued and outstanding
Authorized
Issued and outstanding
Common Shares without par value
Unlimited
13,394,136
Unlimited
13,394,136 </t>
        </is>
      </c>
    </row>
    <row r="5">
      <c r="A5" s="4" t="inlineStr">
        <is>
          <t>Disclosure of changes in issued and outstanding share capital [Table Text Block]</t>
        </is>
      </c>
      <c r="B5" s="4" t="inlineStr">
        <is>
          <t xml:space="preserve">Number of shares
Balance as of January 1, 2024
13,394,136
Issuance of Common Shares
-
Balance as of June 30, 2024
13,394,136 </t>
        </is>
      </c>
    </row>
    <row r="6">
      <c r="A6" s="4" t="inlineStr">
        <is>
          <t>Disclosure of detailed information about options, valuation assumptions [Table Text Block]</t>
        </is>
      </c>
      <c r="B6" s="4" t="inlineStr">
        <is>
          <t xml:space="preserve">Six months ended June 30, 2024
Number of options
Weighted average exercise price
in CAD
Options outstanding at the beginning of the period
325,452
$
28.72
Options forfeited during the period
-
-
Options outstanding at the end of the period
325,452
$
28.72
Options exercisable at the end of the period
315,757
$
29.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CA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00</v>
      </c>
      <c r="C3" s="5" t="n">
        <v>1813</v>
      </c>
    </row>
    <row r="4">
      <c r="A4" s="4" t="inlineStr">
        <is>
          <t>Trade receivables</t>
        </is>
      </c>
      <c r="B4" s="6" t="n">
        <v>12087</v>
      </c>
      <c r="C4" s="6" t="n">
        <v>7651</v>
      </c>
    </row>
    <row r="5">
      <c r="A5" s="4" t="inlineStr">
        <is>
          <t>Advances to suppliers</t>
        </is>
      </c>
      <c r="B5" s="6" t="n">
        <v>788</v>
      </c>
      <c r="C5" s="6" t="n">
        <v>936</v>
      </c>
    </row>
    <row r="6">
      <c r="A6" s="4" t="inlineStr">
        <is>
          <t>Other accounts receivable</t>
        </is>
      </c>
      <c r="B6" s="6" t="n">
        <v>3648</v>
      </c>
      <c r="C6" s="6" t="n">
        <v>3889</v>
      </c>
    </row>
    <row r="7">
      <c r="A7" s="4" t="inlineStr">
        <is>
          <t>Inventories</t>
        </is>
      </c>
      <c r="B7" s="6" t="n">
        <v>5719</v>
      </c>
      <c r="C7" s="6" t="n">
        <v>9976</v>
      </c>
    </row>
    <row r="8">
      <c r="A8" s="4" t="inlineStr">
        <is>
          <t>Total current assets</t>
        </is>
      </c>
      <c r="B8" s="6" t="n">
        <v>22942</v>
      </c>
      <c r="C8" s="6" t="n">
        <v>24265</v>
      </c>
    </row>
    <row r="9">
      <c r="A9" s="3" t="inlineStr">
        <is>
          <t>NON-CURRENT ASSETS:</t>
        </is>
      </c>
      <c r="B9" s="4" t="inlineStr">
        <is>
          <t xml:space="preserve"> </t>
        </is>
      </c>
      <c r="C9" s="4" t="inlineStr">
        <is>
          <t xml:space="preserve"> </t>
        </is>
      </c>
    </row>
    <row r="10">
      <c r="A10" s="4" t="inlineStr">
        <is>
          <t>Property, plant and equipment, net</t>
        </is>
      </c>
      <c r="B10" s="6" t="n">
        <v>4052</v>
      </c>
      <c r="C10" s="6" t="n">
        <v>5058</v>
      </c>
    </row>
    <row r="11">
      <c r="A11" s="4" t="inlineStr">
        <is>
          <t>Investments in affiliates</t>
        </is>
      </c>
      <c r="B11" s="6" t="n">
        <v>2284</v>
      </c>
      <c r="C11" s="6" t="n">
        <v>2285</v>
      </c>
    </row>
    <row r="12">
      <c r="A12" s="4" t="inlineStr">
        <is>
          <t>Right-of-use assets, net</t>
        </is>
      </c>
      <c r="B12" s="6" t="n">
        <v>626</v>
      </c>
      <c r="C12" s="6" t="n">
        <v>1307</v>
      </c>
    </row>
    <row r="13">
      <c r="A13" s="4" t="inlineStr">
        <is>
          <t>Intangible assets, net</t>
        </is>
      </c>
      <c r="B13" s="6" t="n">
        <v>3678</v>
      </c>
      <c r="C13" s="6" t="n">
        <v>5803</v>
      </c>
    </row>
    <row r="14">
      <c r="A14" s="4" t="inlineStr">
        <is>
          <t>Goodwill</t>
        </is>
      </c>
      <c r="B14" s="6" t="n">
        <v>6634</v>
      </c>
      <c r="C14" s="6" t="n">
        <v>10095</v>
      </c>
    </row>
    <row r="15">
      <c r="A15" s="4" t="inlineStr">
        <is>
          <t>Total non-current assets</t>
        </is>
      </c>
      <c r="B15" s="6" t="n">
        <v>17274</v>
      </c>
      <c r="C15" s="6" t="n">
        <v>24548</v>
      </c>
    </row>
    <row r="16">
      <c r="A16" s="4" t="inlineStr">
        <is>
          <t>Total assets</t>
        </is>
      </c>
      <c r="B16" s="6" t="n">
        <v>40216</v>
      </c>
      <c r="C16" s="6" t="n">
        <v>48813</v>
      </c>
    </row>
    <row r="17">
      <c r="A17" s="3" t="inlineStr">
        <is>
          <t>CURRENT LIABILITIES:</t>
        </is>
      </c>
      <c r="B17" s="4" t="inlineStr">
        <is>
          <t xml:space="preserve"> </t>
        </is>
      </c>
      <c r="C17" s="4" t="inlineStr">
        <is>
          <t xml:space="preserve"> </t>
        </is>
      </c>
    </row>
    <row r="18">
      <c r="A18" s="4" t="inlineStr">
        <is>
          <t>Trade payables</t>
        </is>
      </c>
      <c r="B18" s="6" t="n">
        <v>13877</v>
      </c>
      <c r="C18" s="6" t="n">
        <v>9223</v>
      </c>
    </row>
    <row r="19">
      <c r="A19" s="4" t="inlineStr">
        <is>
          <t>Bank loans and credit facilities</t>
        </is>
      </c>
      <c r="B19" s="6" t="n">
        <v>12746</v>
      </c>
      <c r="C19" s="6" t="n">
        <v>12119</v>
      </c>
    </row>
    <row r="20">
      <c r="A20" s="4" t="inlineStr">
        <is>
          <t>Other accounts payable and accrued expenses</t>
        </is>
      </c>
      <c r="B20" s="6" t="n">
        <v>4486</v>
      </c>
      <c r="C20" s="6" t="n">
        <v>6218</v>
      </c>
    </row>
    <row r="21">
      <c r="A21" s="4" t="inlineStr">
        <is>
          <t>Accrued purchase consideration liabilities</t>
        </is>
      </c>
      <c r="B21" s="6" t="n">
        <v>0</v>
      </c>
      <c r="C21" s="6" t="n">
        <v>2097</v>
      </c>
    </row>
    <row r="22">
      <c r="A22" s="4" t="inlineStr">
        <is>
          <t>PUT Option liability</t>
        </is>
      </c>
      <c r="B22" s="6" t="n">
        <v>0</v>
      </c>
      <c r="C22" s="6" t="n">
        <v>2697</v>
      </c>
    </row>
    <row r="23">
      <c r="A23" s="4" t="inlineStr">
        <is>
          <t>Convertible debt</t>
        </is>
      </c>
      <c r="B23" s="6" t="n">
        <v>2002</v>
      </c>
      <c r="C23" s="6" t="n">
        <v>0</v>
      </c>
    </row>
    <row r="24">
      <c r="A24" s="4" t="inlineStr">
        <is>
          <t>Current maturities of operating lease liabilities</t>
        </is>
      </c>
      <c r="B24" s="6" t="n">
        <v>292</v>
      </c>
      <c r="C24" s="6" t="n">
        <v>454</v>
      </c>
    </row>
    <row r="25">
      <c r="A25" s="4" t="inlineStr">
        <is>
          <t>Total current liabilities</t>
        </is>
      </c>
      <c r="B25" s="6" t="n">
        <v>33403</v>
      </c>
      <c r="C25" s="6" t="n">
        <v>32808</v>
      </c>
    </row>
    <row r="26">
      <c r="A26" s="3" t="inlineStr">
        <is>
          <t>NON-CURRENT LIABILITIES:</t>
        </is>
      </c>
      <c r="B26" s="4" t="inlineStr">
        <is>
          <t xml:space="preserve"> </t>
        </is>
      </c>
      <c r="C26" s="4" t="inlineStr">
        <is>
          <t xml:space="preserve"> </t>
        </is>
      </c>
    </row>
    <row r="27">
      <c r="A27" s="4" t="inlineStr">
        <is>
          <t>Warrants measured at fair value</t>
        </is>
      </c>
      <c r="B27" s="6" t="n">
        <v>57</v>
      </c>
      <c r="C27" s="6" t="n">
        <v>38</v>
      </c>
    </row>
    <row r="28">
      <c r="A28" s="4" t="inlineStr">
        <is>
          <t>Operating lease liabilities</t>
        </is>
      </c>
      <c r="B28" s="6" t="n">
        <v>301</v>
      </c>
      <c r="C28" s="6" t="n">
        <v>815</v>
      </c>
    </row>
    <row r="29">
      <c r="A29" s="4" t="inlineStr">
        <is>
          <t>Long-term loans</t>
        </is>
      </c>
      <c r="B29" s="6" t="n">
        <v>401</v>
      </c>
      <c r="C29" s="6" t="n">
        <v>394</v>
      </c>
    </row>
    <row r="30">
      <c r="A30" s="4" t="inlineStr">
        <is>
          <t>Employee benefit liabilities, net</t>
        </is>
      </c>
      <c r="B30" s="6" t="n">
        <v>47</v>
      </c>
      <c r="C30" s="6" t="n">
        <v>95</v>
      </c>
    </row>
    <row r="31">
      <c r="A31" s="4" t="inlineStr">
        <is>
          <t>Deferred tax liability, net</t>
        </is>
      </c>
      <c r="B31" s="6" t="n">
        <v>526</v>
      </c>
      <c r="C31" s="6" t="n">
        <v>963</v>
      </c>
    </row>
    <row r="32">
      <c r="A32" s="4" t="inlineStr">
        <is>
          <t>Total non-current liabilities</t>
        </is>
      </c>
      <c r="B32" s="6" t="n">
        <v>1332</v>
      </c>
      <c r="C32" s="6" t="n">
        <v>2305</v>
      </c>
    </row>
    <row r="33">
      <c r="A33" s="4" t="inlineStr">
        <is>
          <t>Total liabilities</t>
        </is>
      </c>
      <c r="B33" s="6" t="n">
        <v>34735</v>
      </c>
      <c r="C33" s="6" t="n">
        <v>35113</v>
      </c>
    </row>
    <row r="34">
      <c r="A34" s="3" t="inlineStr">
        <is>
          <t>EQUITY ATTRIBUTABLE TO EQUITY HOLDERS OF THE COMPANY:</t>
        </is>
      </c>
      <c r="B34" s="4" t="inlineStr">
        <is>
          <t xml:space="preserve"> </t>
        </is>
      </c>
      <c r="C34" s="4" t="inlineStr">
        <is>
          <t xml:space="preserve"> </t>
        </is>
      </c>
    </row>
    <row r="35">
      <c r="A35" s="4" t="inlineStr">
        <is>
          <t>Share capital and premium</t>
        </is>
      </c>
      <c r="B35" s="6" t="n">
        <v>253966</v>
      </c>
      <c r="C35" s="6" t="n">
        <v>253882</v>
      </c>
    </row>
    <row r="36">
      <c r="A36" s="4" t="inlineStr">
        <is>
          <t>Translation reserve</t>
        </is>
      </c>
      <c r="B36" s="6" t="n">
        <v>1579</v>
      </c>
      <c r="C36" s="6" t="n">
        <v>95</v>
      </c>
    </row>
    <row r="37">
      <c r="A37" s="4" t="inlineStr">
        <is>
          <t>Reserve from share-based payment transactions</t>
        </is>
      </c>
      <c r="B37" s="6" t="n">
        <v>9673</v>
      </c>
      <c r="C37" s="6" t="n">
        <v>9637</v>
      </c>
    </row>
    <row r="38">
      <c r="A38" s="4" t="inlineStr">
        <is>
          <t>Conversion option for convertible debt</t>
        </is>
      </c>
      <c r="B38" s="6" t="n">
        <v>327</v>
      </c>
      <c r="C38" s="6" t="n">
        <v>0</v>
      </c>
    </row>
    <row r="39">
      <c r="A39" s="4" t="inlineStr">
        <is>
          <t>Accumulated deficit</t>
        </is>
      </c>
      <c r="B39" s="6" t="n">
        <v>-258478</v>
      </c>
      <c r="C39" s="6" t="n">
        <v>-249145</v>
      </c>
    </row>
    <row r="40">
      <c r="A40" s="4" t="inlineStr">
        <is>
          <t>Total equity attributable to equity holders of the Company</t>
        </is>
      </c>
      <c r="B40" s="6" t="n">
        <v>7067</v>
      </c>
      <c r="C40" s="6" t="n">
        <v>14469</v>
      </c>
    </row>
    <row r="41">
      <c r="A41" s="4" t="inlineStr">
        <is>
          <t>Non-controlling interests</t>
        </is>
      </c>
      <c r="B41" s="6" t="n">
        <v>-1586</v>
      </c>
      <c r="C41" s="6" t="n">
        <v>-769</v>
      </c>
    </row>
    <row r="42">
      <c r="A42" s="4" t="inlineStr">
        <is>
          <t>Total equity</t>
        </is>
      </c>
      <c r="B42" s="6" t="n">
        <v>5481</v>
      </c>
      <c r="C42" s="6" t="n">
        <v>13700</v>
      </c>
    </row>
    <row r="43">
      <c r="A43" s="4" t="inlineStr">
        <is>
          <t>Total liabilities and equity</t>
        </is>
      </c>
      <c r="B43" s="5" t="n">
        <v>40216</v>
      </c>
      <c r="C43" s="5" t="n">
        <v>48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STATEMENTS OF PROFIT OR LOSS DATA (Tables)</t>
        </is>
      </c>
      <c r="B1" s="2" t="inlineStr">
        <is>
          <t>6 Months Ended</t>
        </is>
      </c>
    </row>
    <row r="2">
      <c r="B2" s="2" t="inlineStr">
        <is>
          <t>Jun. 30, 2024</t>
        </is>
      </c>
    </row>
    <row r="3">
      <c r="A3" s="3" t="inlineStr">
        <is>
          <t>Disclosure of operating segments [abstract]</t>
        </is>
      </c>
      <c r="B3" s="4" t="inlineStr">
        <is>
          <t xml:space="preserve"> </t>
        </is>
      </c>
    </row>
    <row r="4">
      <c r="A4" s="4" t="inlineStr">
        <is>
          <t>Disclosure of statement of profit and loss [Table Text Block]</t>
        </is>
      </c>
      <c r="B4" s="4" t="inlineStr">
        <is>
          <t xml:space="preserve">Six months ended June 30,
Three months ended June 30,
2024
2023
2024
2023
Salaries and related expenses
$
3,250
$
4,260
$
1,372
$
1,802
Depreciation and amortization
$
1,191
$
1,587
$
511
$
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Disclosure of earnings per share [Table Text Block]</t>
        </is>
      </c>
      <c r="B4" s="4" t="inlineStr">
        <is>
          <t>Six months ended June 30,
2024
2023
Weighted average number of shares (in thousands)
Net income (loss) attributable to equity holders of the Company
Weighted average number of shares (in thousands)
Net income (loss) attributable to equity holders of the Company
For the computation of basic net earnings from continuing operations
13,394
$
(8,652
)
12,232
$
(4,059
)
Effect of potential dilutive Common Shares
-
-
-
-
For the computation of diluted net earnings from continuing operations
13,394
$
(8,652
)
12,232
$
(4,059
)
Three months ended June 30,
2024
2023
Weighted average number of shares (in thousands)
Net loss attributable to equity holders of the Company
Weighted average number of shares (in thousands)
Net loss attributable to equity holders of the Company
For the computation of basic net earnings from continuing operations
13,394
$
(3,029
)
13,184
$
(3,459
)
Effect of potential dilutive Common Shares
-
-
-
-
For the computation of diluted net earnings from continuing operations
13,394
$
(3,029
)
13,184
$
(3,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Disclosure of operating segments [Table Text Block]</t>
        </is>
      </c>
      <c r="B4" s="4" t="inlineStr">
        <is>
          <t xml:space="preserve">Six months ended June 30, 2024:
Israel
Germany
Adjustments
Total
Revenue
$
22,153
$
4,660
$
-
$
26,813
Segment gain (loss)
$
(7,332
)
$
351
$
-
$
(6,981
)
Unallocated corporate expenses
$
(1,518
)
$
(1,518
)
Total operating loss
$
(8,499
)
Depreciation, amortization and impairment
$
1,118
$
73
$
-
$
1,191 Six months ended June 30, 2023:
Israel
Germany
Adjustments
Total
Revenue
$
23,109
$
2,627
$
-
$
25,736
Segment loss
$
(1,842
)
$
(767
)
$
-
$
(2,609
)
Unallocated corporate expenses
$
(2,759
)
$
(2,759
)
Total operating loss
$
(5,368
)
Depreciation, amortization and impairment
$
1,509
$
78
$
-
$
1,587 Three months ended June 30, 2024:
Israel
Germany
Adjustments
Total
Revenue
$
11,242
$
3,508
$
-
$
14,750
Segment gain (loss)
$
(2,824
)
$
667
$
-
$
(2,157
)
Unallocated corporate expenses
$
(712
)
$
(712
)
Total operating loss
$
(2,869
)
Depreciation, amortization and impairment
$
463
$
48
$
-
$
511 Three months ended June 30, 2023:
Israel
Germany
Adjustments
Total
Revenue
$
11,672
$
1,535
$
-
$
13,207
Segment loss
$
(225
)
$
(210
)
$
-
$
(435
)
Unallocated corporate expenses
$
(1,317
)
$
(1,317
)
Total operating loss
$
(1,752
)
Depreciation, amortization and impairment
$
729
$
49
$
-
$
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ORANIM PHARMACY (Tables)</t>
        </is>
      </c>
      <c r="B1" s="2" t="inlineStr">
        <is>
          <t>6 Months Ended</t>
        </is>
      </c>
    </row>
    <row r="2">
      <c r="B2" s="2" t="inlineStr">
        <is>
          <t>Jun. 30, 2024</t>
        </is>
      </c>
    </row>
    <row r="3">
      <c r="A3" s="3" t="inlineStr">
        <is>
          <t>Discontinued Operations And Deconsolidation [Abstract]</t>
        </is>
      </c>
      <c r="B3" s="4" t="inlineStr">
        <is>
          <t xml:space="preserve"> </t>
        </is>
      </c>
    </row>
    <row r="4">
      <c r="A4" s="4" t="inlineStr">
        <is>
          <t>Disclosure of consolidated statement of financial position of discontinued operations [Table Text Block]</t>
        </is>
      </c>
      <c r="B4" s="4" t="inlineStr">
        <is>
          <t xml:space="preserve">April 15, 2024
December 31, 2023
ASSETS
Current assets:
Cash and cash equivalents
$
346
$
308
Trade receivables
1,324
1,289
Other accounts receivable
758 761
Inventories
837
725
3,265
3,083
Non-current assets:
Property, plant and equipment, net
783
802
Right-of-use assets, net
533
565
Intangible assets, net
1,414
1,575
Goodwill
3,499
3,455
6,229
6,397
Total Assets
$
9,494
$
9,480
April 15, 2024
December 31, 2023
LIABILITIES
Current liabilities:
Trade payables
$
1,597
$
1,477
Other accounts payable and accrued expenses
176 230
Purchase consideration payable
2,172
2,097
Put option liability
1,973
2,697
Current maturities of operating lease liabilities
155
152
6,073
6,653
Non-current liabilities:
Lease liabilities
372
406
Deferred tax liability, net
326
364
698
770
Total liabilities
$
6,771
$
7,423
Non controlling interest $ (41 ) $ 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D7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2" customWidth="1" min="5" max="5"/>
    <col width="80" customWidth="1" min="6" max="6"/>
    <col width="22" customWidth="1" min="7" max="7"/>
    <col width="22" customWidth="1" min="8" max="8"/>
    <col width="22" customWidth="1" min="9" max="9"/>
    <col width="22" customWidth="1" min="10" max="10"/>
    <col width="21" customWidth="1" min="11" max="11"/>
    <col width="32" customWidth="1" min="12" max="12"/>
    <col width="22" customWidth="1" min="13" max="13"/>
    <col width="14" customWidth="1" min="14" max="14"/>
    <col width="22" customWidth="1" min="15" max="15"/>
    <col width="29" customWidth="1" min="16" max="16"/>
    <col width="29" customWidth="1" min="17" max="17"/>
    <col width="22" customWidth="1" min="18" max="18"/>
    <col width="22" customWidth="1" min="19" max="19"/>
    <col width="22" customWidth="1" min="20" max="20"/>
    <col width="22" customWidth="1" min="21" max="21"/>
    <col width="80" customWidth="1" min="22" max="22"/>
    <col width="22" customWidth="1" min="23" max="23"/>
    <col width="29" customWidth="1" min="24" max="24"/>
    <col width="22" customWidth="1" min="25" max="25"/>
    <col width="22" customWidth="1" min="26" max="26"/>
    <col width="21" customWidth="1" min="27" max="27"/>
    <col width="22" customWidth="1" min="28" max="28"/>
    <col width="22" customWidth="1" min="29" max="29"/>
    <col width="22" customWidth="1" min="30" max="30"/>
  </cols>
  <sheetData>
    <row r="1">
      <c r="A1" s="1" t="inlineStr">
        <is>
          <t>GENERAL (Narrative) (Details) $ / shares in Units, $ / shares in Units, ₪ in Thousands, $ in Thousands</t>
        </is>
      </c>
      <c r="K1" s="2" t="inlineStr">
        <is>
          <t>1 Months Ended</t>
        </is>
      </c>
      <c r="Q1" s="2" t="inlineStr">
        <is>
          <t>3 Months Ended</t>
        </is>
      </c>
      <c r="U1" s="2" t="inlineStr">
        <is>
          <t>4 Months Ended</t>
        </is>
      </c>
      <c r="V1" s="2" t="inlineStr">
        <is>
          <t>6 Months Ended</t>
        </is>
      </c>
      <c r="X1" s="2" t="inlineStr">
        <is>
          <t>12 Months Ended</t>
        </is>
      </c>
    </row>
    <row r="2">
      <c r="B2" s="2" t="inlineStr">
        <is>
          <t>Feb. 13, 2024</t>
        </is>
      </c>
      <c r="C2" s="2" t="inlineStr">
        <is>
          <t>May 08, 2023 CAD ($)</t>
        </is>
      </c>
      <c r="D2" s="2" t="inlineStr">
        <is>
          <t>May 08, 2023 USD ($) $ / shares shares</t>
        </is>
      </c>
      <c r="E2" s="2" t="inlineStr">
        <is>
          <t>Mar. 28, 2023 CAD ($)</t>
        </is>
      </c>
      <c r="F2" s="2" t="inlineStr">
        <is>
          <t>Mar. 08, 2023</t>
        </is>
      </c>
      <c r="G2" s="2" t="inlineStr">
        <is>
          <t>Feb. 13, 2023 CAD ($)</t>
        </is>
      </c>
      <c r="H2" s="2" t="inlineStr">
        <is>
          <t>Apr. 06, 2022 CAD ($)</t>
        </is>
      </c>
      <c r="I2" s="2" t="inlineStr">
        <is>
          <t>Dec. 01, 2021 CAD ($)</t>
        </is>
      </c>
      <c r="J2" s="2" t="inlineStr">
        <is>
          <t>Dec. 01, 2021 ILS (₪)</t>
        </is>
      </c>
      <c r="K2" s="2" t="inlineStr">
        <is>
          <t>May 28, 2024 CAD ($)</t>
        </is>
      </c>
      <c r="L2" s="2" t="inlineStr">
        <is>
          <t>May 26, 2024 CAD ($) $ / shares</t>
        </is>
      </c>
      <c r="M2" s="2" t="inlineStr">
        <is>
          <t>Feb. 28, 2024 USD ($)</t>
        </is>
      </c>
      <c r="N2" s="2" t="inlineStr">
        <is>
          <t>Nov. 30, 2023</t>
        </is>
      </c>
      <c r="O2" s="2" t="inlineStr">
        <is>
          <t>Nov. 17, 2023 CAD ($)</t>
        </is>
      </c>
      <c r="P2" s="2" t="inlineStr">
        <is>
          <t>Nov. 29, 2022 CAD ($) shares</t>
        </is>
      </c>
      <c r="Q2" s="2" t="inlineStr">
        <is>
          <t>Jun. 30, 2024 CAD ($) shares</t>
        </is>
      </c>
      <c r="R2" s="2" t="inlineStr">
        <is>
          <t>Jun. 30, 2023 CAD ($)</t>
        </is>
      </c>
      <c r="S2" s="2" t="inlineStr">
        <is>
          <t>Mar. 31, 2023 CAD ($)</t>
        </is>
      </c>
      <c r="T2" s="2" t="inlineStr">
        <is>
          <t>Mar. 31, 2023 ILS (₪)</t>
        </is>
      </c>
      <c r="U2" s="2" t="inlineStr">
        <is>
          <t>Apr. 17, 2024 CAD ($)</t>
        </is>
      </c>
      <c r="V2" s="2" t="inlineStr">
        <is>
          <t>Jun. 30, 2024 CAD ($) shares</t>
        </is>
      </c>
      <c r="W2" s="2" t="inlineStr">
        <is>
          <t>Jun. 30, 2023 CAD ($)</t>
        </is>
      </c>
      <c r="X2" s="2" t="inlineStr">
        <is>
          <t>Dec. 31, 2023 CAD ($) shares</t>
        </is>
      </c>
      <c r="Y2" s="2" t="inlineStr">
        <is>
          <t>Dec. 31, 2021 CAD ($)</t>
        </is>
      </c>
      <c r="Z2" s="2" t="inlineStr">
        <is>
          <t>Dec. 31, 2020 CAD ($)</t>
        </is>
      </c>
      <c r="AA2" s="2" t="inlineStr">
        <is>
          <t>Jul. 12, 2024 shares</t>
        </is>
      </c>
      <c r="AB2" s="2" t="inlineStr">
        <is>
          <t>Apr. 16, 2024 CAD ($)</t>
        </is>
      </c>
      <c r="AC2" s="2" t="inlineStr">
        <is>
          <t>Dec. 31, 2022 CAD ($)</t>
        </is>
      </c>
      <c r="AD2" s="2" t="inlineStr">
        <is>
          <t>Dec. 01, 2021 ILS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3394136</v>
      </c>
      <c r="R4" s="4" t="inlineStr">
        <is>
          <t xml:space="preserve"> </t>
        </is>
      </c>
      <c r="S4" s="4" t="inlineStr">
        <is>
          <t xml:space="preserve"> </t>
        </is>
      </c>
      <c r="T4" s="4" t="inlineStr">
        <is>
          <t xml:space="preserve"> </t>
        </is>
      </c>
      <c r="U4" s="4" t="inlineStr">
        <is>
          <t xml:space="preserve"> </t>
        </is>
      </c>
      <c r="V4" s="6" t="n">
        <v>13394136</v>
      </c>
      <c r="W4" s="4" t="inlineStr">
        <is>
          <t xml:space="preserve"> </t>
        </is>
      </c>
      <c r="X4" s="6" t="n">
        <v>13394136</v>
      </c>
      <c r="Y4" s="4" t="inlineStr">
        <is>
          <t xml:space="preserve"> </t>
        </is>
      </c>
      <c r="Z4" s="4" t="inlineStr">
        <is>
          <t xml:space="preserve"> </t>
        </is>
      </c>
      <c r="AA4" s="6" t="n">
        <v>2232357</v>
      </c>
      <c r="AB4" s="4" t="inlineStr">
        <is>
          <t xml:space="preserve"> </t>
        </is>
      </c>
      <c r="AC4" s="4" t="inlineStr">
        <is>
          <t xml:space="preserve"> </t>
        </is>
      </c>
      <c r="AD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11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oceeds from issu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0</v>
      </c>
      <c r="W6" s="5" t="n">
        <v>1688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00000</v>
      </c>
      <c r="R7" s="5" t="n">
        <v>1321000</v>
      </c>
      <c r="S7" s="4" t="inlineStr">
        <is>
          <t xml:space="preserve"> </t>
        </is>
      </c>
      <c r="T7" s="4" t="inlineStr">
        <is>
          <t xml:space="preserve"> </t>
        </is>
      </c>
      <c r="U7" s="4" t="inlineStr">
        <is>
          <t xml:space="preserve"> </t>
        </is>
      </c>
      <c r="V7" s="6" t="n">
        <v>700000</v>
      </c>
      <c r="W7" s="6" t="n">
        <v>1321000</v>
      </c>
      <c r="X7" s="5" t="n">
        <v>1813000</v>
      </c>
      <c r="Y7" s="4" t="inlineStr">
        <is>
          <t xml:space="preserve"> </t>
        </is>
      </c>
      <c r="Z7" s="4" t="inlineStr">
        <is>
          <t xml:space="preserve"> </t>
        </is>
      </c>
      <c r="AA7" s="4" t="inlineStr">
        <is>
          <t xml:space="preserve"> </t>
        </is>
      </c>
      <c r="AB7" s="4" t="inlineStr">
        <is>
          <t xml:space="preserve"> </t>
        </is>
      </c>
      <c r="AC7" s="5" t="n">
        <v>2449000</v>
      </c>
      <c r="AD7" s="4" t="inlineStr">
        <is>
          <t xml:space="preserve"> </t>
        </is>
      </c>
    </row>
    <row r="8">
      <c r="A8" s="4" t="inlineStr">
        <is>
          <t>Operating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869000</v>
      </c>
      <c r="R8" s="5" t="n">
        <v>1752000</v>
      </c>
      <c r="S8" s="4" t="inlineStr">
        <is>
          <t xml:space="preserve"> </t>
        </is>
      </c>
      <c r="T8" s="4" t="inlineStr">
        <is>
          <t xml:space="preserve"> </t>
        </is>
      </c>
      <c r="U8" s="4" t="inlineStr">
        <is>
          <t xml:space="preserve"> </t>
        </is>
      </c>
      <c r="V8" s="6" t="n">
        <v>8499000</v>
      </c>
      <c r="W8" s="5" t="n">
        <v>5368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Tax on premiums, tax on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73000</v>
      </c>
      <c r="Z9" s="5" t="n">
        <v>199000</v>
      </c>
      <c r="AA9" s="4" t="inlineStr">
        <is>
          <t xml:space="preserve"> </t>
        </is>
      </c>
      <c r="AB9" s="4" t="inlineStr">
        <is>
          <t xml:space="preserve"> </t>
        </is>
      </c>
      <c r="AC9" s="4" t="inlineStr">
        <is>
          <t xml:space="preserve"> </t>
        </is>
      </c>
      <c r="AD9" s="4" t="inlineStr">
        <is>
          <t xml:space="preserve"> </t>
        </is>
      </c>
    </row>
    <row r="10">
      <c r="A10" s="4" t="inlineStr">
        <is>
          <t>Tax on premiums, arrears of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2000</v>
      </c>
      <c r="Z10" s="6" t="n">
        <v>36000</v>
      </c>
      <c r="AA10" s="4" t="inlineStr">
        <is>
          <t xml:space="preserve"> </t>
        </is>
      </c>
      <c r="AB10" s="4" t="inlineStr">
        <is>
          <t xml:space="preserve"> </t>
        </is>
      </c>
      <c r="AC10" s="4" t="inlineStr">
        <is>
          <t xml:space="preserve"> </t>
        </is>
      </c>
      <c r="AD10" s="4" t="inlineStr">
        <is>
          <t xml:space="preserve"> </t>
        </is>
      </c>
    </row>
    <row r="11">
      <c r="A11" s="4" t="inlineStr">
        <is>
          <t>Tax on premiums, penalty on fail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500</v>
      </c>
      <c r="Z11" s="5" t="n">
        <v>8000</v>
      </c>
      <c r="AA11" s="4" t="inlineStr">
        <is>
          <t xml:space="preserve"> </t>
        </is>
      </c>
      <c r="AB11" s="4" t="inlineStr">
        <is>
          <t xml:space="preserve"> </t>
        </is>
      </c>
      <c r="AC11" s="4" t="inlineStr">
        <is>
          <t xml:space="preserve"> </t>
        </is>
      </c>
      <c r="AD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58478000</v>
      </c>
      <c r="R12" s="4" t="inlineStr">
        <is>
          <t xml:space="preserve"> </t>
        </is>
      </c>
      <c r="S12" s="4" t="inlineStr">
        <is>
          <t xml:space="preserve"> </t>
        </is>
      </c>
      <c r="T12" s="4" t="inlineStr">
        <is>
          <t xml:space="preserve"> </t>
        </is>
      </c>
      <c r="U12" s="4" t="inlineStr">
        <is>
          <t xml:space="preserve"> </t>
        </is>
      </c>
      <c r="V12" s="5" t="n">
        <v>-258478000</v>
      </c>
      <c r="W12" s="4" t="inlineStr">
        <is>
          <t xml:space="preserve"> </t>
        </is>
      </c>
      <c r="X12" s="6" t="n">
        <v>-249145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Shareholders Percentage Held</t>
        </is>
      </c>
      <c r="B13" s="9"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ercentage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5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umber of loans to convertible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4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laintiffs Claiming Damage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5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mount of aggravated exemplary and punitive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Kadimastem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Borrowings, interest rate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9</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5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hareholders Percentage Held</t>
        </is>
      </c>
      <c r="B23" s="9" t="n">
        <v>0.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Amount of signing of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Amount of execution of definitiv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5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terminatio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00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Imc Holdings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ercentage Of Exercise Option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7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9" t="n">
        <v>0.74</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Non Brokered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oceeds from issue of bonds, notes an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92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Debenture Conversion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8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L5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Outstanding indebtedness settled</t>
        </is>
      </c>
      <c r="B36" s="4" t="inlineStr">
        <is>
          <t xml:space="preserve"> </t>
        </is>
      </c>
      <c r="C36" s="5" t="n">
        <v>838776000</v>
      </c>
      <c r="D36" s="5" t="n">
        <v>6156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umber of shares issued | shares</t>
        </is>
      </c>
      <c r="B37" s="4" t="inlineStr">
        <is>
          <t xml:space="preserve"> </t>
        </is>
      </c>
      <c r="C37" s="4" t="inlineStr">
        <is>
          <t xml:space="preserve"> </t>
        </is>
      </c>
      <c r="D37" s="6" t="n">
        <v>49249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ar value per share | $ / shares</t>
        </is>
      </c>
      <c r="B38" s="4" t="inlineStr">
        <is>
          <t xml:space="preserve"> </t>
        </is>
      </c>
      <c r="C38" s="4" t="inlineStr">
        <is>
          <t xml:space="preserve"> </t>
        </is>
      </c>
      <c r="D38" s="7" t="n">
        <v>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scription of unit</t>
        </is>
      </c>
      <c r="B39" s="4" t="inlineStr">
        <is>
          <t xml:space="preserve"> </t>
        </is>
      </c>
      <c r="C39" s="4" t="inlineStr">
        <is>
          <t>Each Unit consists of one Common Share of the Company and one Common Share purchase Warrant. Each Warrant entitles L5 Capital to purchase one additional Common Share at an exercise price of US$1.50 per Common Share for a period of 36 months from the date of issuance.</t>
        </is>
      </c>
      <c r="D39" s="4" t="inlineStr">
        <is>
          <t>Each Unit consists of one Common Share of the Company and one Common Share purchase Warrant. Each Warrant entitles L5 Capital to purchase one additional Common Share at an exercise price of US$1.50 per Common Share for a period of 36 months from the date of issuance.</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Aggregate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095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Borrowings, interest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15</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evolving Credit Facility [Member] | Imc Holdings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ggregate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66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Borrowings, interest rate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17</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de Avraham Cultivation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Loss from disposal of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383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617000</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Workforce reduction description</t>
        </is>
      </c>
      <c r="B51" s="4" t="inlineStr">
        <is>
          <t xml:space="preserve"> </t>
        </is>
      </c>
      <c r="C51" s="4" t="inlineStr">
        <is>
          <t xml:space="preserve"> </t>
        </is>
      </c>
      <c r="D51" s="4" t="inlineStr">
        <is>
          <t xml:space="preserve"> </t>
        </is>
      </c>
      <c r="E51" s="4" t="inlineStr">
        <is>
          <t xml:space="preserve"> </t>
        </is>
      </c>
      <c r="F51" s="4" t="inlineStr">
        <is>
          <t xml:space="preserve">The Company reduced its workforce in Israel across all functions (including executives).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Panaxia Transa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Fifth installment value</t>
        </is>
      </c>
      <c r="B54" s="4" t="inlineStr">
        <is>
          <t xml:space="preserve"> </t>
        </is>
      </c>
      <c r="C54" s="4" t="inlineStr">
        <is>
          <t xml:space="preserve"> </t>
        </is>
      </c>
      <c r="D54" s="4" t="inlineStr">
        <is>
          <t xml:space="preserve"> </t>
        </is>
      </c>
      <c r="E54" s="4" t="inlineStr">
        <is>
          <t xml:space="preserve"> </t>
        </is>
      </c>
      <c r="F54" s="4" t="inlineStr">
        <is>
          <t xml:space="preserve"> </t>
        </is>
      </c>
      <c r="G54" s="5" t="n">
        <v>262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mpensation amount</t>
        </is>
      </c>
      <c r="B55" s="4" t="inlineStr">
        <is>
          <t xml:space="preserve"> </t>
        </is>
      </c>
      <c r="C55" s="4" t="inlineStr">
        <is>
          <t xml:space="preserve"> </t>
        </is>
      </c>
      <c r="D55" s="4" t="inlineStr">
        <is>
          <t xml:space="preserve"> </t>
        </is>
      </c>
      <c r="E55" s="4" t="inlineStr">
        <is>
          <t xml:space="preserve"> </t>
        </is>
      </c>
      <c r="F55" s="4" t="inlineStr">
        <is>
          <t xml:space="preserve"> </t>
        </is>
      </c>
      <c r="G55" s="5" t="n">
        <v>9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Trichome Financial Corp. (“Trichom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Aggregate consideration</t>
        </is>
      </c>
      <c r="B58" s="4" t="inlineStr">
        <is>
          <t xml:space="preserve"> </t>
        </is>
      </c>
      <c r="C58" s="4" t="inlineStr">
        <is>
          <t xml:space="preserve"> </t>
        </is>
      </c>
      <c r="D58" s="4" t="inlineStr">
        <is>
          <t xml:space="preserve"> </t>
        </is>
      </c>
      <c r="E58" s="5" t="n">
        <v>337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Tjac And Certain Mym Subsidiar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700000</v>
      </c>
      <c r="R61" s="4" t="inlineStr">
        <is>
          <t xml:space="preserve"> </t>
        </is>
      </c>
      <c r="S61" s="4" t="inlineStr">
        <is>
          <t xml:space="preserve"> </t>
        </is>
      </c>
      <c r="T61" s="4" t="inlineStr">
        <is>
          <t xml:space="preserve"> </t>
        </is>
      </c>
      <c r="U61" s="4" t="inlineStr">
        <is>
          <t xml:space="preserve"> </t>
        </is>
      </c>
      <c r="V61" s="5" t="n">
        <v>700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Working capital of busines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104610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Operating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8499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et cash used in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368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Retained earn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258478000</v>
      </c>
      <c r="R65" s="4" t="inlineStr">
        <is>
          <t xml:space="preserve"> </t>
        </is>
      </c>
      <c r="S65" s="4" t="inlineStr">
        <is>
          <t xml:space="preserve"> </t>
        </is>
      </c>
      <c r="T65" s="4" t="inlineStr">
        <is>
          <t xml:space="preserve"> </t>
        </is>
      </c>
      <c r="U65" s="4" t="inlineStr">
        <is>
          <t xml:space="preserve"> </t>
        </is>
      </c>
      <c r="V65" s="5" t="n">
        <v>-258478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Oranim Pharmac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Disclosure of subsidiar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oceeds from issuing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700000</v>
      </c>
      <c r="T68" s="10" t="n">
        <v>15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ontingent consideration recognised as of acquisi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9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10" t="n">
        <v>11900</v>
      </c>
    </row>
    <row r="70">
      <c r="A70" s="4" t="inlineStr">
        <is>
          <t>Portion of consideration paid (received) consisting of cash and 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100000</v>
      </c>
      <c r="J70" s="10" t="n">
        <v>52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100000</v>
      </c>
      <c r="T70" s="10" t="n">
        <v>52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ew Amend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Through a new amendment signed January 10, 2024, all remaining unpaid installments has been postponed to April 15, 2024. All six installments (that remain unpaid) will incur a 15% interest charge. Failure to meet the remaining payments will result in the transfer of IMC Holdings Ltd. shares (51%) back to the seller, along with the revocation of the transaction.</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Remaining Unpaid Installments Business Combin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1930000</v>
      </c>
      <c r="AC72" s="4" t="inlineStr">
        <is>
          <t xml:space="preserve"> </t>
        </is>
      </c>
      <c r="AD72" s="4" t="inlineStr">
        <is>
          <t xml:space="preserve"> </t>
        </is>
      </c>
    </row>
    <row r="73">
      <c r="A73" s="4" t="inlineStr">
        <is>
          <t>Percentage of voting equity interes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9" t="n">
        <v>0.51</v>
      </c>
      <c r="AC73" s="4" t="inlineStr">
        <is>
          <t xml:space="preserve"> </t>
        </is>
      </c>
      <c r="AD73" s="4" t="inlineStr">
        <is>
          <t xml:space="preserve"> </t>
        </is>
      </c>
    </row>
  </sheetData>
  <mergeCells count="7">
    <mergeCell ref="A1:A2"/>
    <mergeCell ref="C1:D1"/>
    <mergeCell ref="I1:J1"/>
    <mergeCell ref="K1:P1"/>
    <mergeCell ref="Q1:T1"/>
    <mergeCell ref="V1:W1"/>
    <mergeCell ref="X1:Z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Narrative) (Details) - CA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es Of Inventories [Line Items]</t>
        </is>
      </c>
      <c r="B3" s="4" t="inlineStr">
        <is>
          <t xml:space="preserve"> </t>
        </is>
      </c>
      <c r="C3" s="4" t="inlineStr">
        <is>
          <t xml:space="preserve"> </t>
        </is>
      </c>
      <c r="D3" s="4" t="inlineStr">
        <is>
          <t xml:space="preserve"> </t>
        </is>
      </c>
      <c r="E3" s="4" t="inlineStr">
        <is>
          <t xml:space="preserve"> </t>
        </is>
      </c>
    </row>
    <row r="4">
      <c r="A4" s="4" t="inlineStr">
        <is>
          <t>Inventory expensed to cost of goods sold</t>
        </is>
      </c>
      <c r="B4" s="4" t="inlineStr">
        <is>
          <t xml:space="preserve"> </t>
        </is>
      </c>
      <c r="C4" s="4" t="inlineStr">
        <is>
          <t xml:space="preserve"> </t>
        </is>
      </c>
      <c r="D4" s="5" t="n">
        <v>22586</v>
      </c>
      <c r="E4" s="5" t="n">
        <v>17716</v>
      </c>
    </row>
    <row r="5">
      <c r="A5" s="4" t="inlineStr">
        <is>
          <t>Non-cash expense related to the changes in fair value of inventory sold</t>
        </is>
      </c>
      <c r="B5" s="4" t="inlineStr">
        <is>
          <t xml:space="preserve"> </t>
        </is>
      </c>
      <c r="C5" s="4" t="inlineStr">
        <is>
          <t xml:space="preserve"> </t>
        </is>
      </c>
      <c r="D5" s="6" t="n">
        <v>25</v>
      </c>
      <c r="E5" s="6" t="n">
        <v>617</v>
      </c>
    </row>
    <row r="6">
      <c r="A6" s="4" t="inlineStr">
        <is>
          <t>Realized fair value adjustments on inventory sold in the period</t>
        </is>
      </c>
      <c r="B6" s="5" t="n">
        <v>15</v>
      </c>
      <c r="C6" s="5" t="n">
        <v>278</v>
      </c>
      <c r="D6" s="5" t="n">
        <v>25</v>
      </c>
      <c r="E6" s="5" t="n">
        <v>6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CAD ($) $ in Thousands</t>
        </is>
      </c>
      <c r="B1" s="2" t="inlineStr">
        <is>
          <t>Jun. 30, 2024</t>
        </is>
      </c>
      <c r="C1" s="2" t="inlineStr">
        <is>
          <t>Dec. 31, 2023</t>
        </is>
      </c>
    </row>
    <row r="2">
      <c r="A2" s="3" t="inlineStr">
        <is>
          <t>Inventories [Line Items]</t>
        </is>
      </c>
      <c r="B2" s="4" t="inlineStr">
        <is>
          <t xml:space="preserve"> </t>
        </is>
      </c>
      <c r="C2" s="4" t="inlineStr">
        <is>
          <t xml:space="preserve"> </t>
        </is>
      </c>
    </row>
    <row r="3">
      <c r="A3" s="4" t="inlineStr">
        <is>
          <t>Capitalized costs</t>
        </is>
      </c>
      <c r="B3" s="5" t="n">
        <v>5694</v>
      </c>
      <c r="C3" s="5" t="n">
        <v>8992</v>
      </c>
    </row>
    <row r="4">
      <c r="A4" s="4" t="inlineStr">
        <is>
          <t>Fair valuation adjustment, net</t>
        </is>
      </c>
      <c r="B4" s="6" t="n">
        <v>25</v>
      </c>
      <c r="C4" s="6" t="n">
        <v>984</v>
      </c>
    </row>
    <row r="5">
      <c r="A5" s="4" t="inlineStr">
        <is>
          <t>Carrying value</t>
        </is>
      </c>
      <c r="B5" s="6" t="n">
        <v>5719</v>
      </c>
      <c r="C5" s="6" t="n">
        <v>9976</v>
      </c>
    </row>
    <row r="6">
      <c r="A6" s="4" t="inlineStr">
        <is>
          <t>Work in progress [Member] | Bulk cannabis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Capitalized costs</t>
        </is>
      </c>
      <c r="B8" s="6" t="n">
        <v>2224</v>
      </c>
      <c r="C8" s="6" t="n">
        <v>3735</v>
      </c>
    </row>
    <row r="9">
      <c r="A9" s="4" t="inlineStr">
        <is>
          <t>Fair valuation adjustment, net</t>
        </is>
      </c>
      <c r="B9" s="6" t="n">
        <v>0</v>
      </c>
      <c r="C9" s="6" t="n">
        <v>0</v>
      </c>
    </row>
    <row r="10">
      <c r="A10" s="4" t="inlineStr">
        <is>
          <t>Carrying value</t>
        </is>
      </c>
      <c r="B10" s="6" t="n">
        <v>2224</v>
      </c>
      <c r="C10" s="6" t="n">
        <v>3735</v>
      </c>
    </row>
    <row r="11">
      <c r="A11" s="4" t="inlineStr">
        <is>
          <t>Finished goods [Member] | Packaged dried cannabis [Member]</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Capitalized costs</t>
        </is>
      </c>
      <c r="B13" s="6" t="n">
        <v>2964</v>
      </c>
      <c r="C13" s="6" t="n">
        <v>4667</v>
      </c>
    </row>
    <row r="14">
      <c r="A14" s="4" t="inlineStr">
        <is>
          <t>Fair valuation adjustment, net</t>
        </is>
      </c>
      <c r="B14" s="6" t="n">
        <v>25</v>
      </c>
      <c r="C14" s="6" t="n">
        <v>984</v>
      </c>
    </row>
    <row r="15">
      <c r="A15" s="4" t="inlineStr">
        <is>
          <t>Carrying value</t>
        </is>
      </c>
      <c r="B15" s="6" t="n">
        <v>2989</v>
      </c>
      <c r="C15" s="6" t="n">
        <v>5651</v>
      </c>
    </row>
    <row r="16">
      <c r="A16" s="4" t="inlineStr">
        <is>
          <t>Finished goods [Member] | Other products [Member]</t>
        </is>
      </c>
      <c r="B16" s="4" t="inlineStr">
        <is>
          <t xml:space="preserve"> </t>
        </is>
      </c>
      <c r="C16" s="4" t="inlineStr">
        <is>
          <t xml:space="preserve"> </t>
        </is>
      </c>
    </row>
    <row r="17">
      <c r="A17" s="3" t="inlineStr">
        <is>
          <t>Inventories [Line Items]</t>
        </is>
      </c>
      <c r="B17" s="4" t="inlineStr">
        <is>
          <t xml:space="preserve"> </t>
        </is>
      </c>
      <c r="C17" s="4" t="inlineStr">
        <is>
          <t xml:space="preserve"> </t>
        </is>
      </c>
    </row>
    <row r="18">
      <c r="A18" s="4" t="inlineStr">
        <is>
          <t>Capitalized costs</t>
        </is>
      </c>
      <c r="B18" s="6" t="n">
        <v>506</v>
      </c>
      <c r="C18" s="6" t="n">
        <v>590</v>
      </c>
    </row>
    <row r="19">
      <c r="A19" s="4" t="inlineStr">
        <is>
          <t>Fair valuation adjustment, net</t>
        </is>
      </c>
      <c r="B19" s="6" t="n">
        <v>0</v>
      </c>
      <c r="C19" s="6" t="n">
        <v>0</v>
      </c>
    </row>
    <row r="20">
      <c r="A20" s="4" t="inlineStr">
        <is>
          <t>Carrying value</t>
        </is>
      </c>
      <c r="B20" s="5" t="n">
        <v>506</v>
      </c>
      <c r="C20" s="5" t="n">
        <v>5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FINANCIAL INSTRUMENTS (Narrative) (Details) - CAD ($) $ in Thousands</t>
        </is>
      </c>
      <c r="B1" s="2" t="inlineStr">
        <is>
          <t>1 Months Ended</t>
        </is>
      </c>
      <c r="C1" s="2" t="inlineStr">
        <is>
          <t>6 Months Ended</t>
        </is>
      </c>
    </row>
    <row r="2">
      <c r="B2" s="2" t="inlineStr">
        <is>
          <t>May 26, 2024</t>
        </is>
      </c>
      <c r="C2" s="2" t="inlineStr">
        <is>
          <t>Jun. 30, 2024</t>
        </is>
      </c>
      <c r="D2" s="2" t="inlineStr">
        <is>
          <t>Jun. 30, 2023</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e (income) expense in respect of the Convertible Debt</t>
        </is>
      </c>
      <c r="B4" s="4" t="inlineStr">
        <is>
          <t xml:space="preserve"> </t>
        </is>
      </c>
      <c r="C4" s="5" t="n">
        <v>442</v>
      </c>
      <c r="D4" s="5" t="n">
        <v>0</v>
      </c>
    </row>
    <row r="5">
      <c r="A5" s="4" t="inlineStr">
        <is>
          <t>Net proceeds of convertible debt allocated to conversion option</t>
        </is>
      </c>
      <c r="B5" s="4" t="inlineStr">
        <is>
          <t xml:space="preserve"> </t>
        </is>
      </c>
      <c r="C5" s="6" t="n">
        <v>327</v>
      </c>
      <c r="D5" s="6" t="n">
        <v>0</v>
      </c>
    </row>
    <row r="6">
      <c r="A6" s="4" t="inlineStr">
        <is>
          <t>Fair value adjustment of Warrants</t>
        </is>
      </c>
      <c r="B6" s="4" t="inlineStr">
        <is>
          <t xml:space="preserve"> </t>
        </is>
      </c>
      <c r="C6" s="5" t="n">
        <v>20</v>
      </c>
      <c r="D6" s="5" t="n">
        <v>-3304</v>
      </c>
    </row>
    <row r="7">
      <c r="A7" s="4" t="inlineStr">
        <is>
          <t>Private Placement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et proceeds of convertible debt allocated to conversion option</t>
        </is>
      </c>
      <c r="B9" s="5" t="n">
        <v>327</v>
      </c>
      <c r="C9" s="4" t="inlineStr">
        <is>
          <t xml:space="preserve"> </t>
        </is>
      </c>
      <c r="D9" s="4" t="inlineStr">
        <is>
          <t xml:space="preserve"> </t>
        </is>
      </c>
    </row>
    <row r="10">
      <c r="A10" s="4" t="inlineStr">
        <is>
          <t>Percentage contribution for fair value of debenture</t>
        </is>
      </c>
      <c r="B10" s="11" t="n">
        <v>0.1655</v>
      </c>
      <c r="C10" s="4" t="inlineStr">
        <is>
          <t xml:space="preserve"> </t>
        </is>
      </c>
      <c r="D10" s="4" t="inlineStr">
        <is>
          <t xml:space="preserve"> </t>
        </is>
      </c>
    </row>
    <row r="11">
      <c r="A11" s="4" t="inlineStr">
        <is>
          <t>Fair value of debenture</t>
        </is>
      </c>
      <c r="B11" s="5" t="n">
        <v>197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8" customWidth="1" min="3" max="3"/>
    <col width="37" customWidth="1" min="4" max="4"/>
  </cols>
  <sheetData>
    <row r="1">
      <c r="A1" s="1" t="inlineStr">
        <is>
          <t>FINANCIAL INSTRUMENTS - Disclosure of information about key assumptions to measure fair value of warrants (Details) - 2023 Warrant [Member] $ / shares in Units, $ in Thousands</t>
        </is>
      </c>
      <c r="B1" s="2" t="inlineStr">
        <is>
          <t>May 31, 2023 CAD ($) Year $ / shares</t>
        </is>
      </c>
      <c r="C1" s="2" t="inlineStr">
        <is>
          <t>Feb. 28, 2023 CAD ($) Year $ / shares</t>
        </is>
      </c>
      <c r="D1" s="2" t="inlineStr">
        <is>
          <t>May 31, 2021 CAD ($) Year $ / shares</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Expected volatility</t>
        </is>
      </c>
      <c r="B3" s="11" t="n">
        <v>0.4843</v>
      </c>
      <c r="C3" s="11" t="n">
        <v>0.4843</v>
      </c>
      <c r="D3" s="11" t="n">
        <v>0.4843</v>
      </c>
    </row>
    <row r="4">
      <c r="A4" s="4" t="inlineStr">
        <is>
          <t>Share price (Canadian Dollar)</t>
        </is>
      </c>
      <c r="B4" s="7" t="n">
        <v>0.63</v>
      </c>
      <c r="C4" s="7" t="n">
        <v>0.63</v>
      </c>
      <c r="D4" s="7" t="n">
        <v>0.63</v>
      </c>
    </row>
    <row r="5">
      <c r="A5" s="4" t="inlineStr">
        <is>
          <t>Expected life (in years) | Year</t>
        </is>
      </c>
      <c r="B5" s="12" t="n">
        <v>1.849</v>
      </c>
      <c r="C5" s="12" t="n">
        <v>1.603</v>
      </c>
      <c r="D5" s="12" t="n">
        <v>1.849</v>
      </c>
    </row>
    <row r="6">
      <c r="A6" s="4" t="inlineStr">
        <is>
          <t>Risk-free interest rate</t>
        </is>
      </c>
      <c r="B6" s="11" t="n">
        <v>0.049</v>
      </c>
      <c r="C6" s="11" t="n">
        <v>0.049</v>
      </c>
      <c r="D6" s="11" t="n">
        <v>0.049</v>
      </c>
    </row>
    <row r="7">
      <c r="A7" s="4" t="inlineStr">
        <is>
          <t>Expected dividend yield</t>
        </is>
      </c>
      <c r="B7" s="9" t="n">
        <v>0</v>
      </c>
      <c r="C7" s="9" t="n">
        <v>0</v>
      </c>
      <c r="D7" s="9" t="n">
        <v>0</v>
      </c>
    </row>
    <row r="8">
      <c r="A8" s="4" t="inlineStr">
        <is>
          <t>Fair value: Per Warrant (Canadian Dollar)</t>
        </is>
      </c>
      <c r="B8" s="13" t="n">
        <v>0.014</v>
      </c>
      <c r="C8" s="7" t="n">
        <v>0.01</v>
      </c>
      <c r="D8" s="5" t="n">
        <v>0</v>
      </c>
    </row>
    <row r="9">
      <c r="A9" s="4" t="inlineStr">
        <is>
          <t>Total Warrants (Canadian Dollar in thousands) | $</t>
        </is>
      </c>
      <c r="B9" s="5" t="n">
        <v>7</v>
      </c>
      <c r="C9" s="5" t="n">
        <v>50</v>
      </c>
      <c r="D9"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40" customWidth="1" min="6" max="6"/>
    <col width="22" customWidth="1" min="7" max="7"/>
    <col width="22" customWidth="1" min="8" max="8"/>
    <col width="21" customWidth="1" min="9" max="9"/>
    <col width="32" customWidth="1" min="10" max="10"/>
    <col width="21" customWidth="1" min="11" max="11"/>
    <col width="32" customWidth="1" min="12" max="12"/>
  </cols>
  <sheetData>
    <row r="1">
      <c r="A1" s="1" t="inlineStr">
        <is>
          <t>EQUITY (Narrative) (Details) $ / shares in Units, $ / shares in Units, $ in Thousands, $ in Thousands</t>
        </is>
      </c>
      <c r="B1" s="2" t="inlineStr">
        <is>
          <t>1 Months Ended</t>
        </is>
      </c>
      <c r="D1" s="2" t="inlineStr">
        <is>
          <t>2 Months Ended</t>
        </is>
      </c>
      <c r="F1" s="2" t="inlineStr">
        <is>
          <t>6 Months Ended</t>
        </is>
      </c>
    </row>
    <row r="2">
      <c r="B2" s="2" t="inlineStr">
        <is>
          <t>Feb. 28, 2023 CAD ($) $ / shares shares</t>
        </is>
      </c>
      <c r="C2" s="2" t="inlineStr">
        <is>
          <t>Feb. 28, 2023 USD ($)</t>
        </is>
      </c>
      <c r="D2" s="2" t="inlineStr">
        <is>
          <t>Feb. 28, 2023 CAD ($) $ / shares shares</t>
        </is>
      </c>
      <c r="E2" s="2" t="inlineStr">
        <is>
          <t>Feb. 28, 2023 USD ($) $ / shares shares</t>
        </is>
      </c>
      <c r="F2" s="2" t="inlineStr">
        <is>
          <t>Jun. 30, 2024 CAD ($) $ / shares shares</t>
        </is>
      </c>
      <c r="G2" s="2" t="inlineStr">
        <is>
          <t>Jun. 30, 2024 USD ($)</t>
        </is>
      </c>
      <c r="H2" s="2" t="inlineStr">
        <is>
          <t>Jun. 30, 2023 CAD ($)</t>
        </is>
      </c>
      <c r="I2" s="2" t="inlineStr">
        <is>
          <t>Jul. 12, 2024 shares</t>
        </is>
      </c>
      <c r="J2" s="2" t="inlineStr">
        <is>
          <t>Jun. 30, 2024 $ / shares shares</t>
        </is>
      </c>
      <c r="K2" s="2" t="inlineStr">
        <is>
          <t>Dec. 31, 2023 shares</t>
        </is>
      </c>
      <c r="L2" s="2" t="inlineStr">
        <is>
          <t>Feb. 28, 2023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13394136</v>
      </c>
      <c r="G4" s="4" t="inlineStr">
        <is>
          <t xml:space="preserve"> </t>
        </is>
      </c>
      <c r="H4" s="4" t="inlineStr">
        <is>
          <t xml:space="preserve"> </t>
        </is>
      </c>
      <c r="I4" s="6" t="n">
        <v>2232357</v>
      </c>
      <c r="J4" s="6" t="n">
        <v>13394136</v>
      </c>
      <c r="K4" s="6" t="n">
        <v>13394136</v>
      </c>
      <c r="L4" s="4" t="inlineStr">
        <is>
          <t xml:space="preserve"> </t>
        </is>
      </c>
    </row>
    <row r="5">
      <c r="A5" s="4" t="inlineStr">
        <is>
          <t>Proceeds from issuing shares | $</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1688</v>
      </c>
      <c r="I5" s="4" t="inlineStr">
        <is>
          <t xml:space="preserve"> </t>
        </is>
      </c>
      <c r="J5" s="4" t="inlineStr">
        <is>
          <t xml:space="preserve"> </t>
        </is>
      </c>
      <c r="K5" s="4" t="inlineStr">
        <is>
          <t xml:space="preserve"> </t>
        </is>
      </c>
      <c r="L5" s="4" t="inlineStr">
        <is>
          <t xml:space="preserve"> </t>
        </is>
      </c>
    </row>
    <row r="6">
      <c r="A6" s="4" t="inlineStr">
        <is>
          <t>Life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t>
        </is>
      </c>
      <c r="B8" s="6" t="n">
        <v>2828248</v>
      </c>
      <c r="C8" s="4" t="inlineStr">
        <is>
          <t xml:space="preserve"> </t>
        </is>
      </c>
      <c r="D8" s="6" t="n">
        <v>28282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28248</v>
      </c>
    </row>
    <row r="9">
      <c r="A9" s="4" t="inlineStr">
        <is>
          <t>Par value per share | (per share)</t>
        </is>
      </c>
      <c r="B9" s="7" t="n">
        <v>1.66</v>
      </c>
      <c r="C9" s="4" t="inlineStr">
        <is>
          <t xml:space="preserve"> </t>
        </is>
      </c>
      <c r="D9" s="7" t="n">
        <v>1.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25</v>
      </c>
    </row>
    <row r="10">
      <c r="A10" s="4" t="inlineStr">
        <is>
          <t>Proceeds from issuing shares</t>
        </is>
      </c>
      <c r="B10" s="5" t="n">
        <v>4702</v>
      </c>
      <c r="C10" s="5" t="n">
        <v>35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fe Offering [Member] |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warrants issued per common share | (per share)</t>
        </is>
      </c>
      <c r="B13" s="4" t="inlineStr">
        <is>
          <t xml:space="preserve"> </t>
        </is>
      </c>
      <c r="C13" s="4" t="inlineStr">
        <is>
          <t xml:space="preserve"> </t>
        </is>
      </c>
      <c r="D13" s="7" t="n">
        <v>1.99</v>
      </c>
      <c r="E13" s="14" t="n">
        <v>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of warrants</t>
        </is>
      </c>
      <c r="B14" s="4" t="inlineStr">
        <is>
          <t xml:space="preserve"> </t>
        </is>
      </c>
      <c r="C14" s="4" t="inlineStr">
        <is>
          <t xml:space="preserve"> </t>
        </is>
      </c>
      <c r="D14" s="4" t="inlineStr">
        <is>
          <t>36 months</t>
        </is>
      </c>
      <c r="E14" s="4" t="inlineStr">
        <is>
          <t>36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curren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6" t="n">
        <v>2317171</v>
      </c>
      <c r="G17" s="4" t="inlineStr">
        <is>
          <t xml:space="preserve"> </t>
        </is>
      </c>
      <c r="H17" s="4" t="inlineStr">
        <is>
          <t xml:space="preserve"> </t>
        </is>
      </c>
      <c r="I17" s="4" t="inlineStr">
        <is>
          <t xml:space="preserve"> </t>
        </is>
      </c>
      <c r="J17" s="6" t="n">
        <v>2317171</v>
      </c>
      <c r="K17" s="4" t="inlineStr">
        <is>
          <t xml:space="preserve"> </t>
        </is>
      </c>
      <c r="L17" s="4" t="inlineStr">
        <is>
          <t xml:space="preserve"> </t>
        </is>
      </c>
    </row>
    <row r="18">
      <c r="A18" s="4" t="inlineStr">
        <is>
          <t>Par value per share | (per share)</t>
        </is>
      </c>
      <c r="B18" s="4" t="inlineStr">
        <is>
          <t xml:space="preserve"> </t>
        </is>
      </c>
      <c r="C18" s="4" t="inlineStr">
        <is>
          <t xml:space="preserve"> </t>
        </is>
      </c>
      <c r="D18" s="4" t="inlineStr">
        <is>
          <t xml:space="preserve"> </t>
        </is>
      </c>
      <c r="E18" s="4" t="inlineStr">
        <is>
          <t xml:space="preserve"> </t>
        </is>
      </c>
      <c r="F18" s="7" t="n">
        <v>1.66</v>
      </c>
      <c r="G18" s="4" t="inlineStr">
        <is>
          <t xml:space="preserve"> </t>
        </is>
      </c>
      <c r="H18" s="4" t="inlineStr">
        <is>
          <t xml:space="preserve"> </t>
        </is>
      </c>
      <c r="I18" s="4" t="inlineStr">
        <is>
          <t xml:space="preserve"> </t>
        </is>
      </c>
      <c r="J18" s="7" t="n">
        <v>1.25</v>
      </c>
      <c r="K18" s="4" t="inlineStr">
        <is>
          <t xml:space="preserve"> </t>
        </is>
      </c>
      <c r="L18" s="4" t="inlineStr">
        <is>
          <t xml:space="preserve"> </t>
        </is>
      </c>
    </row>
    <row r="19">
      <c r="A19" s="4" t="inlineStr">
        <is>
          <t>Proceeds from issuing shares</t>
        </is>
      </c>
      <c r="B19" s="4" t="inlineStr">
        <is>
          <t xml:space="preserve"> </t>
        </is>
      </c>
      <c r="C19" s="4" t="inlineStr">
        <is>
          <t xml:space="preserve"> </t>
        </is>
      </c>
      <c r="D19" s="4" t="inlineStr">
        <is>
          <t xml:space="preserve"> </t>
        </is>
      </c>
      <c r="E19" s="4" t="inlineStr">
        <is>
          <t xml:space="preserve"> </t>
        </is>
      </c>
      <c r="F19" s="5" t="n">
        <v>3852</v>
      </c>
      <c r="G19" s="5" t="n">
        <v>289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 Independent Director [Member] | Life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d subscribed</t>
        </is>
      </c>
      <c r="B22" s="4" t="inlineStr">
        <is>
          <t xml:space="preserve"> </t>
        </is>
      </c>
      <c r="C22" s="4" t="inlineStr">
        <is>
          <t xml:space="preserve"> </t>
        </is>
      </c>
      <c r="D22" s="6" t="n">
        <v>131700</v>
      </c>
      <c r="E22" s="6" t="n">
        <v>1317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alue of shared subscribed</t>
        </is>
      </c>
      <c r="B23" s="4" t="inlineStr">
        <is>
          <t xml:space="preserve"> </t>
        </is>
      </c>
      <c r="C23" s="4" t="inlineStr">
        <is>
          <t xml:space="preserve"> </t>
        </is>
      </c>
      <c r="D23" s="5" t="n">
        <v>219</v>
      </c>
      <c r="E23" s="5" t="n">
        <v>1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siders [Member] | Concurren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6" t="n">
        <v>1159999</v>
      </c>
      <c r="G26" s="4" t="inlineStr">
        <is>
          <t xml:space="preserve"> </t>
        </is>
      </c>
      <c r="H26" s="4" t="inlineStr">
        <is>
          <t xml:space="preserve"> </t>
        </is>
      </c>
      <c r="I26" s="4" t="inlineStr">
        <is>
          <t xml:space="preserve"> </t>
        </is>
      </c>
      <c r="J26" s="6" t="n">
        <v>1159999</v>
      </c>
      <c r="K26" s="4" t="inlineStr">
        <is>
          <t xml:space="preserve"> </t>
        </is>
      </c>
      <c r="L26" s="4" t="inlineStr">
        <is>
          <t xml:space="preserve"> </t>
        </is>
      </c>
    </row>
  </sheetData>
  <mergeCells count="4">
    <mergeCell ref="A1:A2"/>
    <mergeCell ref="B1:C1"/>
    <mergeCell ref="D1:E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PROFIT OR LOSS  AND OTHER COMPREHENSIVE INCOME (UNAUDITED) - CA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14750</v>
      </c>
      <c r="C4" s="5" t="n">
        <v>13207</v>
      </c>
      <c r="D4" s="5" t="n">
        <v>26813</v>
      </c>
      <c r="E4" s="5" t="n">
        <v>25736</v>
      </c>
    </row>
    <row r="5">
      <c r="A5" s="4" t="inlineStr">
        <is>
          <t>Cost of revenues</t>
        </is>
      </c>
      <c r="B5" s="6" t="n">
        <v>13891</v>
      </c>
      <c r="C5" s="6" t="n">
        <v>9473</v>
      </c>
      <c r="D5" s="6" t="n">
        <v>24165</v>
      </c>
      <c r="E5" s="6" t="n">
        <v>18759</v>
      </c>
    </row>
    <row r="6">
      <c r="A6" s="4" t="inlineStr">
        <is>
          <t>Gross profit before fair value adjustments</t>
        </is>
      </c>
      <c r="B6" s="6" t="n">
        <v>859</v>
      </c>
      <c r="C6" s="6" t="n">
        <v>3734</v>
      </c>
      <c r="D6" s="6" t="n">
        <v>2648</v>
      </c>
      <c r="E6" s="6" t="n">
        <v>6977</v>
      </c>
    </row>
    <row r="7">
      <c r="A7" s="3" t="inlineStr">
        <is>
          <t>Fair value adjustments:</t>
        </is>
      </c>
      <c r="B7" s="4" t="inlineStr">
        <is>
          <t xml:space="preserve"> </t>
        </is>
      </c>
      <c r="C7" s="4" t="inlineStr">
        <is>
          <t xml:space="preserve"> </t>
        </is>
      </c>
      <c r="D7" s="4" t="inlineStr">
        <is>
          <t xml:space="preserve"> </t>
        </is>
      </c>
      <c r="E7" s="4" t="inlineStr">
        <is>
          <t xml:space="preserve"> </t>
        </is>
      </c>
    </row>
    <row r="8">
      <c r="A8" s="4" t="inlineStr">
        <is>
          <t>Realized fair value adjustments on inventory sold in the period</t>
        </is>
      </c>
      <c r="B8" s="6" t="n">
        <v>-15</v>
      </c>
      <c r="C8" s="6" t="n">
        <v>-278</v>
      </c>
      <c r="D8" s="6" t="n">
        <v>-25</v>
      </c>
      <c r="E8" s="6" t="n">
        <v>-617</v>
      </c>
    </row>
    <row r="9">
      <c r="A9" s="4" t="inlineStr">
        <is>
          <t>Total fair value adjustments</t>
        </is>
      </c>
      <c r="B9" s="6" t="n">
        <v>-15</v>
      </c>
      <c r="C9" s="6" t="n">
        <v>-278</v>
      </c>
      <c r="D9" s="6" t="n">
        <v>-25</v>
      </c>
      <c r="E9" s="6" t="n">
        <v>-617</v>
      </c>
    </row>
    <row r="10">
      <c r="A10" s="4" t="inlineStr">
        <is>
          <t>Gross profit</t>
        </is>
      </c>
      <c r="B10" s="6" t="n">
        <v>844</v>
      </c>
      <c r="C10" s="6" t="n">
        <v>3456</v>
      </c>
      <c r="D10" s="6" t="n">
        <v>2623</v>
      </c>
      <c r="E10" s="6" t="n">
        <v>6360</v>
      </c>
    </row>
    <row r="11">
      <c r="A11" s="4" t="inlineStr">
        <is>
          <t>General and administrative expenses</t>
        </is>
      </c>
      <c r="B11" s="6" t="n">
        <v>2163</v>
      </c>
      <c r="C11" s="6" t="n">
        <v>2389</v>
      </c>
      <c r="D11" s="6" t="n">
        <v>4495</v>
      </c>
      <c r="E11" s="6" t="n">
        <v>5563</v>
      </c>
    </row>
    <row r="12">
      <c r="A12" s="4" t="inlineStr">
        <is>
          <t>Selling and marketing expenses</t>
        </is>
      </c>
      <c r="B12" s="6" t="n">
        <v>1481</v>
      </c>
      <c r="C12" s="6" t="n">
        <v>2622</v>
      </c>
      <c r="D12" s="6" t="n">
        <v>3773</v>
      </c>
      <c r="E12" s="6" t="n">
        <v>5427</v>
      </c>
    </row>
    <row r="13">
      <c r="A13" s="4" t="inlineStr">
        <is>
          <t>Restructuring expenses</t>
        </is>
      </c>
      <c r="B13" s="6" t="n">
        <v>0</v>
      </c>
      <c r="C13" s="6" t="n">
        <v>334</v>
      </c>
      <c r="D13" s="6" t="n">
        <v>0</v>
      </c>
      <c r="E13" s="6" t="n">
        <v>617</v>
      </c>
    </row>
    <row r="14">
      <c r="A14" s="4" t="inlineStr">
        <is>
          <t>Share-based compensation</t>
        </is>
      </c>
      <c r="B14" s="6" t="n">
        <v>88</v>
      </c>
      <c r="C14" s="6" t="n">
        <v>-137</v>
      </c>
      <c r="D14" s="6" t="n">
        <v>120</v>
      </c>
      <c r="E14" s="6" t="n">
        <v>121</v>
      </c>
    </row>
    <row r="15">
      <c r="A15" s="4" t="inlineStr">
        <is>
          <t>Loss on deconsolidation</t>
        </is>
      </c>
      <c r="B15" s="6" t="n">
        <v>-19</v>
      </c>
      <c r="C15" s="6" t="n">
        <v>0</v>
      </c>
      <c r="D15" s="6" t="n">
        <v>2734</v>
      </c>
      <c r="E15" s="6" t="n">
        <v>0</v>
      </c>
    </row>
    <row r="16">
      <c r="A16" s="4" t="inlineStr">
        <is>
          <t>Total operating expenses</t>
        </is>
      </c>
      <c r="B16" s="6" t="n">
        <v>3713</v>
      </c>
      <c r="C16" s="6" t="n">
        <v>5208</v>
      </c>
      <c r="D16" s="6" t="n">
        <v>11122</v>
      </c>
      <c r="E16" s="6" t="n">
        <v>11728</v>
      </c>
    </row>
    <row r="17">
      <c r="A17" s="4" t="inlineStr">
        <is>
          <t>Operating loss</t>
        </is>
      </c>
      <c r="B17" s="6" t="n">
        <v>2869</v>
      </c>
      <c r="C17" s="6" t="n">
        <v>1752</v>
      </c>
      <c r="D17" s="6" t="n">
        <v>8499</v>
      </c>
      <c r="E17" s="6" t="n">
        <v>5368</v>
      </c>
    </row>
    <row r="18">
      <c r="A18" s="4" t="inlineStr">
        <is>
          <t>Finance income (expenses), net</t>
        </is>
      </c>
      <c r="B18" s="6" t="n">
        <v>-1426</v>
      </c>
      <c r="C18" s="6" t="n">
        <v>-2114</v>
      </c>
      <c r="D18" s="6" t="n">
        <v>-1927</v>
      </c>
      <c r="E18" s="6" t="n">
        <v>621</v>
      </c>
    </row>
    <row r="19">
      <c r="A19" s="4" t="inlineStr">
        <is>
          <t>Loss before income taxes</t>
        </is>
      </c>
      <c r="B19" s="6" t="n">
        <v>-4295</v>
      </c>
      <c r="C19" s="6" t="n">
        <v>-3866</v>
      </c>
      <c r="D19" s="6" t="n">
        <v>-10426</v>
      </c>
      <c r="E19" s="6" t="n">
        <v>-4747</v>
      </c>
    </row>
    <row r="20">
      <c r="A20" s="4" t="inlineStr">
        <is>
          <t>Income tax benefit</t>
        </is>
      </c>
      <c r="B20" s="6" t="n">
        <v>-839</v>
      </c>
      <c r="C20" s="6" t="n">
        <v>-160</v>
      </c>
      <c r="D20" s="6" t="n">
        <v>-950</v>
      </c>
      <c r="E20" s="6" t="n">
        <v>-175</v>
      </c>
    </row>
    <row r="21">
      <c r="A21" s="4" t="inlineStr">
        <is>
          <t>Net loss</t>
        </is>
      </c>
      <c r="B21" s="6" t="n">
        <v>-3456</v>
      </c>
      <c r="C21" s="6" t="n">
        <v>-3706</v>
      </c>
      <c r="D21" s="6" t="n">
        <v>-9476</v>
      </c>
      <c r="E21" s="6" t="n">
        <v>-4572</v>
      </c>
    </row>
    <row r="22">
      <c r="A22" s="3" t="inlineStr">
        <is>
          <t>Other comprehensive income (loss) that will not be reclassified to profit or loss in subsequent periods:</t>
        </is>
      </c>
      <c r="B22" s="4" t="inlineStr">
        <is>
          <t xml:space="preserve"> </t>
        </is>
      </c>
      <c r="C22" s="4" t="inlineStr">
        <is>
          <t xml:space="preserve"> </t>
        </is>
      </c>
      <c r="D22" s="4" t="inlineStr">
        <is>
          <t xml:space="preserve"> </t>
        </is>
      </c>
      <c r="E22" s="4" t="inlineStr">
        <is>
          <t xml:space="preserve"> </t>
        </is>
      </c>
    </row>
    <row r="23">
      <c r="A23" s="4" t="inlineStr">
        <is>
          <t>Remeasurement gain on defined benefit plan</t>
        </is>
      </c>
      <c r="B23" s="6" t="n">
        <v>0</v>
      </c>
      <c r="C23" s="6" t="n">
        <v>0</v>
      </c>
      <c r="D23" s="6" t="n">
        <v>67</v>
      </c>
      <c r="E23" s="6" t="n">
        <v>36</v>
      </c>
    </row>
    <row r="24">
      <c r="A24" s="4" t="inlineStr">
        <is>
          <t>Exchange differences on translation to presentation currency</t>
        </is>
      </c>
      <c r="B24" s="6" t="n">
        <v>187</v>
      </c>
      <c r="C24" s="6" t="n">
        <v>-99</v>
      </c>
      <c r="D24" s="6" t="n">
        <v>1517</v>
      </c>
      <c r="E24" s="6" t="n">
        <v>-661</v>
      </c>
    </row>
    <row r="25">
      <c r="A25" s="4" t="inlineStr">
        <is>
          <t>Total other comprehensive income that will not be reclassified to profit or loss in subsequent periods</t>
        </is>
      </c>
      <c r="B25" s="6" t="n">
        <v>187</v>
      </c>
      <c r="C25" s="6" t="n">
        <v>-99</v>
      </c>
      <c r="D25" s="6" t="n">
        <v>1584</v>
      </c>
      <c r="E25" s="6" t="n">
        <v>-625</v>
      </c>
    </row>
    <row r="26">
      <c r="A26" s="3" t="inlineStr">
        <is>
          <t>Other comprehensive income (loss) that will be reclassified to profit or loss in subsequent periods:</t>
        </is>
      </c>
      <c r="B26" s="4" t="inlineStr">
        <is>
          <t xml:space="preserve"> </t>
        </is>
      </c>
      <c r="C26" s="4" t="inlineStr">
        <is>
          <t xml:space="preserve"> </t>
        </is>
      </c>
      <c r="D26" s="4" t="inlineStr">
        <is>
          <t xml:space="preserve"> </t>
        </is>
      </c>
      <c r="E26" s="4" t="inlineStr">
        <is>
          <t xml:space="preserve"> </t>
        </is>
      </c>
    </row>
    <row r="27">
      <c r="A27" s="4" t="inlineStr">
        <is>
          <t>Adjustments arising from translating financial statements of foreign operation</t>
        </is>
      </c>
      <c r="B27" s="6" t="n">
        <v>9</v>
      </c>
      <c r="C27" s="6" t="n">
        <v>311</v>
      </c>
      <c r="D27" s="6" t="n">
        <v>-26</v>
      </c>
      <c r="E27" s="6" t="n">
        <v>466</v>
      </c>
    </row>
    <row r="28">
      <c r="A28" s="4" t="inlineStr">
        <is>
          <t>Total other comprehensive income (loss) that will be reclassified to profit or loss in subsequent periods:</t>
        </is>
      </c>
      <c r="B28" s="6" t="n">
        <v>9</v>
      </c>
      <c r="C28" s="6" t="n">
        <v>311</v>
      </c>
      <c r="D28" s="6" t="n">
        <v>-26</v>
      </c>
      <c r="E28" s="6" t="n">
        <v>466</v>
      </c>
    </row>
    <row r="29">
      <c r="A29" s="4" t="inlineStr">
        <is>
          <t>Total other comprehensive income (loss)</t>
        </is>
      </c>
      <c r="B29" s="6" t="n">
        <v>196</v>
      </c>
      <c r="C29" s="6" t="n">
        <v>212</v>
      </c>
      <c r="D29" s="6" t="n">
        <v>1558</v>
      </c>
      <c r="E29" s="6" t="n">
        <v>-159</v>
      </c>
    </row>
    <row r="30">
      <c r="A30" s="4" t="inlineStr">
        <is>
          <t>Total comprehensive loss</t>
        </is>
      </c>
      <c r="B30" s="6" t="n">
        <v>-3260</v>
      </c>
      <c r="C30" s="6" t="n">
        <v>-3494</v>
      </c>
      <c r="D30" s="6" t="n">
        <v>-7918</v>
      </c>
      <c r="E30" s="6" t="n">
        <v>-4731</v>
      </c>
    </row>
    <row r="31">
      <c r="A31" s="3" t="inlineStr">
        <is>
          <t>Net loss attributable to:</t>
        </is>
      </c>
      <c r="B31" s="4" t="inlineStr">
        <is>
          <t xml:space="preserve"> </t>
        </is>
      </c>
      <c r="C31" s="4" t="inlineStr">
        <is>
          <t xml:space="preserve"> </t>
        </is>
      </c>
      <c r="D31" s="4" t="inlineStr">
        <is>
          <t xml:space="preserve"> </t>
        </is>
      </c>
      <c r="E31" s="4" t="inlineStr">
        <is>
          <t xml:space="preserve"> </t>
        </is>
      </c>
    </row>
    <row r="32">
      <c r="A32" s="4" t="inlineStr">
        <is>
          <t>Equity holders of the Company</t>
        </is>
      </c>
      <c r="B32" s="6" t="n">
        <v>-3029</v>
      </c>
      <c r="C32" s="6" t="n">
        <v>-3459</v>
      </c>
      <c r="D32" s="6" t="n">
        <v>-8652</v>
      </c>
      <c r="E32" s="6" t="n">
        <v>-4059</v>
      </c>
    </row>
    <row r="33">
      <c r="A33" s="4" t="inlineStr">
        <is>
          <t>Non-controlling interests</t>
        </is>
      </c>
      <c r="B33" s="6" t="n">
        <v>-427</v>
      </c>
      <c r="C33" s="6" t="n">
        <v>-247</v>
      </c>
      <c r="D33" s="6" t="n">
        <v>-824</v>
      </c>
      <c r="E33" s="6" t="n">
        <v>-513</v>
      </c>
    </row>
    <row r="34">
      <c r="A34" s="4" t="inlineStr">
        <is>
          <t>Net Loss</t>
        </is>
      </c>
      <c r="B34" s="6" t="n">
        <v>-3456</v>
      </c>
      <c r="C34" s="6" t="n">
        <v>-3706</v>
      </c>
      <c r="D34" s="6" t="n">
        <v>-9476</v>
      </c>
      <c r="E34" s="6" t="n">
        <v>-4572</v>
      </c>
    </row>
    <row r="35">
      <c r="A35" s="3" t="inlineStr">
        <is>
          <t>Total comprehensive loss attributable to:</t>
        </is>
      </c>
      <c r="B35" s="4" t="inlineStr">
        <is>
          <t xml:space="preserve"> </t>
        </is>
      </c>
      <c r="C35" s="4" t="inlineStr">
        <is>
          <t xml:space="preserve"> </t>
        </is>
      </c>
      <c r="D35" s="4" t="inlineStr">
        <is>
          <t xml:space="preserve"> </t>
        </is>
      </c>
      <c r="E35" s="4" t="inlineStr">
        <is>
          <t xml:space="preserve"> </t>
        </is>
      </c>
    </row>
    <row r="36">
      <c r="A36" s="4" t="inlineStr">
        <is>
          <t>Equity holders of the Company</t>
        </is>
      </c>
      <c r="B36" s="6" t="n">
        <v>-2840</v>
      </c>
      <c r="C36" s="6" t="n">
        <v>-3250</v>
      </c>
      <c r="D36" s="6" t="n">
        <v>-7101</v>
      </c>
      <c r="E36" s="6" t="n">
        <v>4209</v>
      </c>
    </row>
    <row r="37">
      <c r="A37" s="4" t="inlineStr">
        <is>
          <t>Non-controlling interests</t>
        </is>
      </c>
      <c r="B37" s="6" t="n">
        <v>-420</v>
      </c>
      <c r="C37" s="6" t="n">
        <v>-244</v>
      </c>
      <c r="D37" s="6" t="n">
        <v>-817</v>
      </c>
      <c r="E37" s="6" t="n">
        <v>522</v>
      </c>
    </row>
    <row r="38">
      <c r="A38" s="4" t="inlineStr">
        <is>
          <t>Total comprehensive loss</t>
        </is>
      </c>
      <c r="B38" s="5" t="n">
        <v>-3260</v>
      </c>
      <c r="C38" s="5" t="n">
        <v>-3494</v>
      </c>
      <c r="D38" s="5" t="n">
        <v>-7918</v>
      </c>
      <c r="E38" s="5" t="n">
        <v>-4731</v>
      </c>
    </row>
    <row r="39">
      <c r="A39" s="3" t="inlineStr">
        <is>
          <t>Net income (loss) per share attributable to equity holders of the Company:</t>
        </is>
      </c>
      <c r="B39" s="4" t="inlineStr">
        <is>
          <t xml:space="preserve"> </t>
        </is>
      </c>
      <c r="C39" s="4" t="inlineStr">
        <is>
          <t xml:space="preserve"> </t>
        </is>
      </c>
      <c r="D39" s="4" t="inlineStr">
        <is>
          <t xml:space="preserve"> </t>
        </is>
      </c>
      <c r="E39" s="4" t="inlineStr">
        <is>
          <t xml:space="preserve"> </t>
        </is>
      </c>
    </row>
    <row r="40">
      <c r="A40" s="4" t="inlineStr">
        <is>
          <t>Basic loss per share (in CAD)</t>
        </is>
      </c>
      <c r="B40" s="7" t="n">
        <v>-0.23</v>
      </c>
      <c r="C40" s="7" t="n">
        <v>-0.26</v>
      </c>
      <c r="D40" s="7" t="n">
        <v>-0.65</v>
      </c>
      <c r="E40" s="7" t="n">
        <v>-0.33</v>
      </c>
    </row>
    <row r="41">
      <c r="A41" s="4" t="inlineStr">
        <is>
          <t>Diluted loss per share (in CAD)</t>
        </is>
      </c>
      <c r="B41" s="8" t="n">
        <v>-0.23</v>
      </c>
      <c r="C41" s="8" t="n">
        <v>-0.26</v>
      </c>
      <c r="D41" s="8" t="n">
        <v>-0.65</v>
      </c>
      <c r="E41" s="8" t="n">
        <v>-0.33</v>
      </c>
    </row>
    <row r="42">
      <c r="A42" s="4" t="inlineStr">
        <is>
          <t>Earnings (loss) per share attributable to equity holders of the Company: Basic loss per share (in CAD)</t>
        </is>
      </c>
      <c r="B42" s="8" t="n">
        <v>-0.23</v>
      </c>
      <c r="C42" s="8" t="n">
        <v>-0.26</v>
      </c>
      <c r="D42" s="8" t="n">
        <v>-0.65</v>
      </c>
      <c r="E42" s="8" t="n">
        <v>-0.33</v>
      </c>
    </row>
    <row r="43">
      <c r="A43" s="4" t="inlineStr">
        <is>
          <t>Earnings (loss) per share attributable to equity holders of the Company: Diluted loss per share (in CAD)</t>
        </is>
      </c>
      <c r="B43" s="7" t="n">
        <v>-0.23</v>
      </c>
      <c r="C43" s="7" t="n">
        <v>-0.26</v>
      </c>
      <c r="D43" s="7" t="n">
        <v>-0.65</v>
      </c>
      <c r="E43" s="7" t="n">
        <v>-0.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 Disclosure of composition of share capital (Details) - shares</t>
        </is>
      </c>
      <c r="B1" s="2" t="inlineStr">
        <is>
          <t>Jul. 12, 2024</t>
        </is>
      </c>
      <c r="C1" s="2" t="inlineStr">
        <is>
          <t>Jun. 30, 2024</t>
        </is>
      </c>
      <c r="D1" s="2" t="inlineStr">
        <is>
          <t>Dec. 31, 2023</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shares issued</t>
        </is>
      </c>
      <c r="B3" s="6" t="n">
        <v>2232357</v>
      </c>
      <c r="C3" s="6" t="n">
        <v>13394136</v>
      </c>
      <c r="D3" s="6" t="n">
        <v>13394136</v>
      </c>
    </row>
    <row r="4">
      <c r="A4" s="4" t="inlineStr">
        <is>
          <t>Number of shares outstanding</t>
        </is>
      </c>
      <c r="B4" s="6" t="n">
        <v>2232357</v>
      </c>
      <c r="C4" s="6" t="n">
        <v>13394136</v>
      </c>
      <c r="D4" s="6" t="n">
        <v>133941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 Disclosure of changes in issued and outstanding share capital (Details)</t>
        </is>
      </c>
      <c r="B1" s="2" t="inlineStr">
        <is>
          <t>6 Months Ended</t>
        </is>
      </c>
    </row>
    <row r="2">
      <c r="B2" s="2" t="inlineStr">
        <is>
          <t>Jun. 30, 2024 shares</t>
        </is>
      </c>
    </row>
    <row r="3">
      <c r="A3" s="3" t="inlineStr">
        <is>
          <t>Disclosure of classes of share capital [abstract]</t>
        </is>
      </c>
      <c r="B3" s="4" t="inlineStr">
        <is>
          <t xml:space="preserve"> </t>
        </is>
      </c>
    </row>
    <row r="4">
      <c r="A4" s="4" t="inlineStr">
        <is>
          <t>Beginning Balance</t>
        </is>
      </c>
      <c r="B4" s="6" t="n">
        <v>13394136</v>
      </c>
    </row>
    <row r="5">
      <c r="A5" s="4" t="inlineStr">
        <is>
          <t>Issuance of Common Shares</t>
        </is>
      </c>
      <c r="B5" s="6" t="n">
        <v>0</v>
      </c>
    </row>
    <row r="6">
      <c r="A6" s="4" t="inlineStr">
        <is>
          <t>Ending Balance</t>
        </is>
      </c>
      <c r="B6" s="6" t="n">
        <v>133941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 Disclosure of number and weighted average exercise prices of share options (Details)</t>
        </is>
      </c>
      <c r="B1" s="2" t="inlineStr">
        <is>
          <t>6 Months Ended</t>
        </is>
      </c>
    </row>
    <row r="2">
      <c r="B2" s="2" t="inlineStr">
        <is>
          <t>Jun. 30, 2024 Shares $ / shares</t>
        </is>
      </c>
    </row>
    <row r="3">
      <c r="A3" s="3" t="inlineStr">
        <is>
          <t>Disclosure of classes of share capital [abstract]</t>
        </is>
      </c>
      <c r="B3" s="4" t="inlineStr">
        <is>
          <t xml:space="preserve"> </t>
        </is>
      </c>
    </row>
    <row r="4">
      <c r="A4" s="4" t="inlineStr">
        <is>
          <t>Options outstanding at the beginning of the period- Number of options | Shares</t>
        </is>
      </c>
      <c r="B4" s="6" t="n">
        <v>325452</v>
      </c>
    </row>
    <row r="5">
      <c r="A5" s="4" t="inlineStr">
        <is>
          <t>Options forfeited during the period- Number of options | Shares</t>
        </is>
      </c>
      <c r="B5" s="6" t="n">
        <v>0</v>
      </c>
    </row>
    <row r="6">
      <c r="A6" s="4" t="inlineStr">
        <is>
          <t>Options outstanding at the end of period- Number of options | Shares</t>
        </is>
      </c>
      <c r="B6" s="6" t="n">
        <v>325452</v>
      </c>
    </row>
    <row r="7">
      <c r="A7" s="4" t="inlineStr">
        <is>
          <t>Options exercisable at the end of period - Number of options | Shares</t>
        </is>
      </c>
      <c r="B7" s="6" t="n">
        <v>315757</v>
      </c>
    </row>
    <row r="8">
      <c r="A8" s="4" t="inlineStr">
        <is>
          <t>Options outstanding at the beginning of the period- Weighted average exercise price | $ / shares</t>
        </is>
      </c>
      <c r="B8" s="7" t="n">
        <v>28.72</v>
      </c>
    </row>
    <row r="9">
      <c r="A9" s="4" t="inlineStr">
        <is>
          <t>Options forfeited during the period- Weighted average exercise price | $ / shares</t>
        </is>
      </c>
      <c r="B9" s="6" t="n">
        <v>0</v>
      </c>
    </row>
    <row r="10">
      <c r="A10" s="4" t="inlineStr">
        <is>
          <t>Options outstanding at the end of period - Weighted average exercise price | $ / shares</t>
        </is>
      </c>
      <c r="B10" s="8" t="n">
        <v>28.72</v>
      </c>
    </row>
    <row r="11">
      <c r="A11" s="4" t="inlineStr">
        <is>
          <t>Options exercisable at the end of period- Weighted average exercise price | $ / shares</t>
        </is>
      </c>
      <c r="B11" s="7" t="n">
        <v>29.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STATEMENTS OF PROFIT OR LOSS DATA - Disclosure of statement of profit and loss (Details) - CA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5" t="n">
        <v>1372</v>
      </c>
      <c r="C4" s="5" t="n">
        <v>1802</v>
      </c>
      <c r="D4" s="5" t="n">
        <v>3250</v>
      </c>
      <c r="E4" s="5" t="n">
        <v>4260</v>
      </c>
    </row>
    <row r="5">
      <c r="A5" s="4" t="inlineStr">
        <is>
          <t>Depreciation and amortization</t>
        </is>
      </c>
      <c r="B5" s="5" t="n">
        <v>511</v>
      </c>
      <c r="C5" s="5" t="n">
        <v>778</v>
      </c>
      <c r="D5" s="5" t="n">
        <v>1191</v>
      </c>
      <c r="E5" s="5" t="n">
        <v>15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Disclosure of earnings per share (Details) - CA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For the computation of basic net earnings from continuing operations, Weighted number of shares</t>
        </is>
      </c>
      <c r="B4" s="6" t="n">
        <v>13394</v>
      </c>
      <c r="C4" s="6" t="n">
        <v>13184</v>
      </c>
      <c r="D4" s="6" t="n">
        <v>13394</v>
      </c>
      <c r="E4" s="6" t="n">
        <v>12232</v>
      </c>
    </row>
    <row r="5">
      <c r="A5" s="4" t="inlineStr">
        <is>
          <t>For the computation of basic net earnings from continuing operations, Net loss attributable to equity holders of the Company</t>
        </is>
      </c>
      <c r="B5" s="5" t="n">
        <v>-3029</v>
      </c>
      <c r="C5" s="5" t="n">
        <v>-3459</v>
      </c>
      <c r="D5" s="5" t="n">
        <v>-8652</v>
      </c>
      <c r="E5" s="5" t="n">
        <v>-4059</v>
      </c>
    </row>
    <row r="6">
      <c r="A6" s="4" t="inlineStr">
        <is>
          <t>Effect of potential dilutive Common Shares - Warrants, Weighted number of shares</t>
        </is>
      </c>
      <c r="B6" s="6" t="n">
        <v>0</v>
      </c>
      <c r="C6" s="6" t="n">
        <v>0</v>
      </c>
      <c r="D6" s="6" t="n">
        <v>0</v>
      </c>
      <c r="E6" s="6" t="n">
        <v>0</v>
      </c>
    </row>
    <row r="7">
      <c r="A7" s="4" t="inlineStr">
        <is>
          <t>Effect of potential dilutive Common Shares - Warrants, Net loss attributable to equity holders of the Company</t>
        </is>
      </c>
      <c r="B7" s="5" t="n">
        <v>0</v>
      </c>
      <c r="C7" s="5" t="n">
        <v>0</v>
      </c>
      <c r="D7" s="5" t="n">
        <v>0</v>
      </c>
      <c r="E7" s="5" t="n">
        <v>0</v>
      </c>
    </row>
    <row r="8">
      <c r="A8" s="4" t="inlineStr">
        <is>
          <t>For the computation of diluted net earnings from continuing operations, Weighted number of shares</t>
        </is>
      </c>
      <c r="B8" s="6" t="n">
        <v>13394</v>
      </c>
      <c r="C8" s="6" t="n">
        <v>13184</v>
      </c>
      <c r="D8" s="6" t="n">
        <v>13394</v>
      </c>
      <c r="E8" s="6" t="n">
        <v>12232</v>
      </c>
    </row>
    <row r="9">
      <c r="A9" s="4" t="inlineStr">
        <is>
          <t>For the computation of diluted net earnings from continuing operations, Net loss attributable to equity holders of the Company</t>
        </is>
      </c>
      <c r="B9" s="5" t="n">
        <v>-3029</v>
      </c>
      <c r="C9" s="5" t="n">
        <v>-3459</v>
      </c>
      <c r="D9" s="5" t="n">
        <v>-8652</v>
      </c>
      <c r="E9" s="5" t="n">
        <v>-40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PERATING SEGMENTS (Details) - CA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14750</v>
      </c>
      <c r="C4" s="5" t="n">
        <v>13207</v>
      </c>
      <c r="D4" s="5" t="n">
        <v>26813</v>
      </c>
      <c r="E4" s="5" t="n">
        <v>25736</v>
      </c>
    </row>
    <row r="5">
      <c r="A5" s="4" t="inlineStr">
        <is>
          <t>Operating loss</t>
        </is>
      </c>
      <c r="B5" s="6" t="n">
        <v>-2869</v>
      </c>
      <c r="C5" s="6" t="n">
        <v>-1752</v>
      </c>
      <c r="D5" s="6" t="n">
        <v>-8499</v>
      </c>
      <c r="E5" s="6" t="n">
        <v>-5368</v>
      </c>
    </row>
    <row r="6">
      <c r="A6" s="4" t="inlineStr">
        <is>
          <t>Income (loss) before tax</t>
        </is>
      </c>
      <c r="B6" s="6" t="n">
        <v>-4295</v>
      </c>
      <c r="C6" s="6" t="n">
        <v>-3866</v>
      </c>
      <c r="D6" s="6" t="n">
        <v>-10426</v>
      </c>
      <c r="E6" s="6" t="n">
        <v>-4747</v>
      </c>
    </row>
    <row r="7">
      <c r="A7" s="4" t="inlineStr">
        <is>
          <t>Depreciation, amortization and impairment</t>
        </is>
      </c>
      <c r="B7" s="6" t="n">
        <v>511</v>
      </c>
      <c r="C7" s="6" t="n">
        <v>778</v>
      </c>
      <c r="D7" s="6" t="n">
        <v>1191</v>
      </c>
      <c r="E7" s="6" t="n">
        <v>1587</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4750</v>
      </c>
      <c r="C10" s="6" t="n">
        <v>13207</v>
      </c>
      <c r="D10" s="6" t="n">
        <v>26813</v>
      </c>
      <c r="E10" s="6" t="n">
        <v>25736</v>
      </c>
    </row>
    <row r="11">
      <c r="A11" s="4" t="inlineStr">
        <is>
          <t>Operating loss</t>
        </is>
      </c>
      <c r="B11" s="6" t="n">
        <v>-2157</v>
      </c>
      <c r="C11" s="6" t="n">
        <v>-435</v>
      </c>
      <c r="D11" s="6" t="n">
        <v>-6981</v>
      </c>
      <c r="E11" s="6" t="n">
        <v>-2609</v>
      </c>
    </row>
    <row r="12">
      <c r="A12" s="4" t="inlineStr">
        <is>
          <t>Depreciation, amortization and impairment</t>
        </is>
      </c>
      <c r="B12" s="6" t="n">
        <v>511</v>
      </c>
      <c r="C12" s="6" t="n">
        <v>778</v>
      </c>
      <c r="D12" s="6" t="n">
        <v>1191</v>
      </c>
      <c r="E12" s="6" t="n">
        <v>1587</v>
      </c>
    </row>
    <row r="13">
      <c r="A13" s="4" t="inlineStr">
        <is>
          <t>Unallocated amounts [Member]</t>
        </is>
      </c>
      <c r="B13" s="4" t="inlineStr">
        <is>
          <t xml:space="preserve"> </t>
        </is>
      </c>
      <c r="C13" s="4" t="inlineStr">
        <is>
          <t xml:space="preserve"> </t>
        </is>
      </c>
      <c r="D13" s="4" t="inlineStr">
        <is>
          <t xml:space="preserve"> </t>
        </is>
      </c>
      <c r="E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c r="E14" s="4" t="inlineStr">
        <is>
          <t xml:space="preserve"> </t>
        </is>
      </c>
    </row>
    <row r="15">
      <c r="A15" s="4" t="inlineStr">
        <is>
          <t>Operating loss</t>
        </is>
      </c>
      <c r="B15" s="6" t="n">
        <v>-712</v>
      </c>
      <c r="C15" s="6" t="n">
        <v>-1317</v>
      </c>
      <c r="D15" s="6" t="n">
        <v>-1518</v>
      </c>
      <c r="E15" s="6" t="n">
        <v>-2759</v>
      </c>
    </row>
    <row r="16">
      <c r="A16" s="4" t="inlineStr">
        <is>
          <t>Israel [Member] | Operating segments [Member]</t>
        </is>
      </c>
      <c r="B16" s="4" t="inlineStr">
        <is>
          <t xml:space="preserve"> </t>
        </is>
      </c>
      <c r="C16" s="4" t="inlineStr">
        <is>
          <t xml:space="preserve"> </t>
        </is>
      </c>
      <c r="D16" s="4" t="inlineStr">
        <is>
          <t xml:space="preserve"> </t>
        </is>
      </c>
      <c r="E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11242</v>
      </c>
      <c r="C18" s="6" t="n">
        <v>11672</v>
      </c>
      <c r="D18" s="6" t="n">
        <v>22153</v>
      </c>
      <c r="E18" s="6" t="n">
        <v>23109</v>
      </c>
    </row>
    <row r="19">
      <c r="A19" s="4" t="inlineStr">
        <is>
          <t>Operating loss</t>
        </is>
      </c>
      <c r="B19" s="6" t="n">
        <v>-2824</v>
      </c>
      <c r="C19" s="6" t="n">
        <v>-225</v>
      </c>
      <c r="D19" s="6" t="n">
        <v>-7332</v>
      </c>
      <c r="E19" s="6" t="n">
        <v>-1842</v>
      </c>
    </row>
    <row r="20">
      <c r="A20" s="4" t="inlineStr">
        <is>
          <t>Depreciation, amortization and impairment</t>
        </is>
      </c>
      <c r="B20" s="6" t="n">
        <v>463</v>
      </c>
      <c r="C20" s="6" t="n">
        <v>729</v>
      </c>
      <c r="D20" s="6" t="n">
        <v>1118</v>
      </c>
      <c r="E20" s="6" t="n">
        <v>1509</v>
      </c>
    </row>
    <row r="21">
      <c r="A21" s="4" t="inlineStr">
        <is>
          <t>Germany [Member] | Operating segments [Member]</t>
        </is>
      </c>
      <c r="B21" s="4" t="inlineStr">
        <is>
          <t xml:space="preserve"> </t>
        </is>
      </c>
      <c r="C21" s="4" t="inlineStr">
        <is>
          <t xml:space="preserve"> </t>
        </is>
      </c>
      <c r="D21" s="4" t="inlineStr">
        <is>
          <t xml:space="preserve"> </t>
        </is>
      </c>
      <c r="E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3508</v>
      </c>
      <c r="C23" s="6" t="n">
        <v>1535</v>
      </c>
      <c r="D23" s="6" t="n">
        <v>4660</v>
      </c>
      <c r="E23" s="6" t="n">
        <v>2627</v>
      </c>
    </row>
    <row r="24">
      <c r="A24" s="4" t="inlineStr">
        <is>
          <t>Operating loss</t>
        </is>
      </c>
      <c r="B24" s="6" t="n">
        <v>667</v>
      </c>
      <c r="C24" s="6" t="n">
        <v>-210</v>
      </c>
      <c r="D24" s="6" t="n">
        <v>351</v>
      </c>
      <c r="E24" s="6" t="n">
        <v>-767</v>
      </c>
    </row>
    <row r="25">
      <c r="A25" s="4" t="inlineStr">
        <is>
          <t>Depreciation, amortization and impairment</t>
        </is>
      </c>
      <c r="B25" s="6" t="n">
        <v>48</v>
      </c>
      <c r="C25" s="6" t="n">
        <v>49</v>
      </c>
      <c r="D25" s="6" t="n">
        <v>73</v>
      </c>
      <c r="E25" s="6" t="n">
        <v>78</v>
      </c>
    </row>
    <row r="26">
      <c r="A26" s="4" t="inlineStr">
        <is>
          <t>Adjustments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6" t="n">
        <v>0</v>
      </c>
      <c r="D28" s="6" t="n">
        <v>0</v>
      </c>
      <c r="E28" s="6" t="n">
        <v>0</v>
      </c>
    </row>
    <row r="29">
      <c r="A29" s="4" t="inlineStr">
        <is>
          <t>Operating loss</t>
        </is>
      </c>
      <c r="B29" s="6" t="n">
        <v>0</v>
      </c>
      <c r="C29" s="6" t="n">
        <v>0</v>
      </c>
      <c r="D29" s="6" t="n">
        <v>0</v>
      </c>
      <c r="E29" s="6" t="n">
        <v>0</v>
      </c>
    </row>
    <row r="30">
      <c r="A30" s="4" t="inlineStr">
        <is>
          <t>Depreciation, amortization and impairment</t>
        </is>
      </c>
      <c r="B30" s="6" t="n">
        <v>0</v>
      </c>
      <c r="C30" s="6" t="n">
        <v>0</v>
      </c>
      <c r="D30" s="6" t="n">
        <v>0</v>
      </c>
      <c r="E30" s="6" t="n">
        <v>0</v>
      </c>
    </row>
    <row r="31">
      <c r="A31" s="4" t="inlineStr">
        <is>
          <t>Adjustments [Member] | Unallocated amounts [Member]</t>
        </is>
      </c>
      <c r="B31" s="4" t="inlineStr">
        <is>
          <t xml:space="preserve"> </t>
        </is>
      </c>
      <c r="C31" s="4" t="inlineStr">
        <is>
          <t xml:space="preserve"> </t>
        </is>
      </c>
      <c r="D31" s="4" t="inlineStr">
        <is>
          <t xml:space="preserve"> </t>
        </is>
      </c>
      <c r="E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c r="E32" s="4" t="inlineStr">
        <is>
          <t xml:space="preserve"> </t>
        </is>
      </c>
    </row>
    <row r="33">
      <c r="A33" s="4" t="inlineStr">
        <is>
          <t>Operating loss</t>
        </is>
      </c>
      <c r="B33" s="5" t="n">
        <v>-712</v>
      </c>
      <c r="C33" s="5" t="n">
        <v>-1317</v>
      </c>
      <c r="D33" s="5" t="n">
        <v>-1518</v>
      </c>
      <c r="E33" s="5" t="n">
        <v>-27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CONSOLIDATION OF ORANIM PHARMACY (Narrative) (Details) - Oranim Pharmacy [Member] $ in Thousands</t>
        </is>
      </c>
      <c r="B1" s="2" t="inlineStr">
        <is>
          <t>Apr. 16, 2024 CAD ($)</t>
        </is>
      </c>
    </row>
    <row r="2">
      <c r="A2" s="3" t="inlineStr">
        <is>
          <t>Disclosure of analysis of single amount of discontinued operations [line items]</t>
        </is>
      </c>
      <c r="B2" s="4" t="inlineStr">
        <is>
          <t xml:space="preserve"> </t>
        </is>
      </c>
    </row>
    <row r="3">
      <c r="A3" s="4" t="inlineStr">
        <is>
          <t>Remaining unpaid installments</t>
        </is>
      </c>
      <c r="B3" s="5" t="n">
        <v>1930</v>
      </c>
    </row>
    <row r="4">
      <c r="A4" s="4" t="inlineStr">
        <is>
          <t>Percentage of voting equity interests transferred back to the seller</t>
        </is>
      </c>
      <c r="B4" s="9" t="n">
        <v>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CONSOLIDATION OF ORANIM PHARMACY - Disclosure of major classes of assets and liabilities of operation (Details) - CAD ($) $ in Thousands</t>
        </is>
      </c>
      <c r="B1" s="2" t="inlineStr">
        <is>
          <t>Jun. 30, 2024</t>
        </is>
      </c>
      <c r="C1" s="2" t="inlineStr">
        <is>
          <t>Apr. 15, 2024</t>
        </is>
      </c>
      <c r="D1" s="2" t="inlineStr">
        <is>
          <t>Dec. 31, 2023</t>
        </is>
      </c>
      <c r="E1" s="2" t="inlineStr">
        <is>
          <t>Jun. 30, 2023</t>
        </is>
      </c>
      <c r="F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700</v>
      </c>
      <c r="C3" s="4" t="inlineStr">
        <is>
          <t xml:space="preserve"> </t>
        </is>
      </c>
      <c r="D3" s="5" t="n">
        <v>1813</v>
      </c>
      <c r="E3" s="5" t="n">
        <v>1321</v>
      </c>
      <c r="F3" s="5" t="n">
        <v>2449</v>
      </c>
    </row>
    <row r="4">
      <c r="A4" s="4" t="inlineStr">
        <is>
          <t>Trade receivables</t>
        </is>
      </c>
      <c r="B4" s="6" t="n">
        <v>12087</v>
      </c>
      <c r="C4" s="4" t="inlineStr">
        <is>
          <t xml:space="preserve"> </t>
        </is>
      </c>
      <c r="D4" s="6" t="n">
        <v>7651</v>
      </c>
      <c r="E4" s="4" t="inlineStr">
        <is>
          <t xml:space="preserve"> </t>
        </is>
      </c>
      <c r="F4" s="4" t="inlineStr">
        <is>
          <t xml:space="preserve"> </t>
        </is>
      </c>
    </row>
    <row r="5">
      <c r="A5" s="4" t="inlineStr">
        <is>
          <t>Other accounts receivable</t>
        </is>
      </c>
      <c r="B5" s="6" t="n">
        <v>3648</v>
      </c>
      <c r="C5" s="4" t="inlineStr">
        <is>
          <t xml:space="preserve"> </t>
        </is>
      </c>
      <c r="D5" s="6" t="n">
        <v>3889</v>
      </c>
      <c r="E5" s="4" t="inlineStr">
        <is>
          <t xml:space="preserve"> </t>
        </is>
      </c>
      <c r="F5" s="4" t="inlineStr">
        <is>
          <t xml:space="preserve"> </t>
        </is>
      </c>
    </row>
    <row r="6">
      <c r="A6" s="4" t="inlineStr">
        <is>
          <t>Inventories</t>
        </is>
      </c>
      <c r="B6" s="6" t="n">
        <v>5719</v>
      </c>
      <c r="C6" s="4" t="inlineStr">
        <is>
          <t xml:space="preserve"> </t>
        </is>
      </c>
      <c r="D6" s="6" t="n">
        <v>9976</v>
      </c>
      <c r="E6" s="4" t="inlineStr">
        <is>
          <t xml:space="preserve"> </t>
        </is>
      </c>
      <c r="F6" s="4" t="inlineStr">
        <is>
          <t xml:space="preserve"> </t>
        </is>
      </c>
    </row>
    <row r="7">
      <c r="A7" s="4" t="inlineStr">
        <is>
          <t>Current assets</t>
        </is>
      </c>
      <c r="B7" s="6" t="n">
        <v>22942</v>
      </c>
      <c r="C7" s="4" t="inlineStr">
        <is>
          <t xml:space="preserve"> </t>
        </is>
      </c>
      <c r="D7" s="6" t="n">
        <v>24265</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net</t>
        </is>
      </c>
      <c r="B9" s="6" t="n">
        <v>4052</v>
      </c>
      <c r="C9" s="4" t="inlineStr">
        <is>
          <t xml:space="preserve"> </t>
        </is>
      </c>
      <c r="D9" s="6" t="n">
        <v>5058</v>
      </c>
      <c r="E9" s="4" t="inlineStr">
        <is>
          <t xml:space="preserve"> </t>
        </is>
      </c>
      <c r="F9" s="4" t="inlineStr">
        <is>
          <t xml:space="preserve"> </t>
        </is>
      </c>
    </row>
    <row r="10">
      <c r="A10" s="4" t="inlineStr">
        <is>
          <t>Right-of-use assets, net</t>
        </is>
      </c>
      <c r="B10" s="6" t="n">
        <v>626</v>
      </c>
      <c r="C10" s="4" t="inlineStr">
        <is>
          <t xml:space="preserve"> </t>
        </is>
      </c>
      <c r="D10" s="6" t="n">
        <v>1307</v>
      </c>
      <c r="E10" s="4" t="inlineStr">
        <is>
          <t xml:space="preserve"> </t>
        </is>
      </c>
      <c r="F10" s="4" t="inlineStr">
        <is>
          <t xml:space="preserve"> </t>
        </is>
      </c>
    </row>
    <row r="11">
      <c r="A11" s="4" t="inlineStr">
        <is>
          <t>Intangible assets, net</t>
        </is>
      </c>
      <c r="B11" s="6" t="n">
        <v>3678</v>
      </c>
      <c r="C11" s="4" t="inlineStr">
        <is>
          <t xml:space="preserve"> </t>
        </is>
      </c>
      <c r="D11" s="6" t="n">
        <v>5803</v>
      </c>
      <c r="E11" s="4" t="inlineStr">
        <is>
          <t xml:space="preserve"> </t>
        </is>
      </c>
      <c r="F11" s="4" t="inlineStr">
        <is>
          <t xml:space="preserve"> </t>
        </is>
      </c>
    </row>
    <row r="12">
      <c r="A12" s="4" t="inlineStr">
        <is>
          <t>Goodwill</t>
        </is>
      </c>
      <c r="B12" s="6" t="n">
        <v>6634</v>
      </c>
      <c r="C12" s="4" t="inlineStr">
        <is>
          <t xml:space="preserve"> </t>
        </is>
      </c>
      <c r="D12" s="6" t="n">
        <v>10095</v>
      </c>
      <c r="E12" s="4" t="inlineStr">
        <is>
          <t xml:space="preserve"> </t>
        </is>
      </c>
      <c r="F12" s="4" t="inlineStr">
        <is>
          <t xml:space="preserve"> </t>
        </is>
      </c>
    </row>
    <row r="13">
      <c r="A13" s="4" t="inlineStr">
        <is>
          <t>Non-current assets</t>
        </is>
      </c>
      <c r="B13" s="6" t="n">
        <v>17274</v>
      </c>
      <c r="C13" s="4" t="inlineStr">
        <is>
          <t xml:space="preserve"> </t>
        </is>
      </c>
      <c r="D13" s="6" t="n">
        <v>24548</v>
      </c>
      <c r="E13" s="4" t="inlineStr">
        <is>
          <t xml:space="preserve"> </t>
        </is>
      </c>
      <c r="F13" s="4" t="inlineStr">
        <is>
          <t xml:space="preserve"> </t>
        </is>
      </c>
    </row>
    <row r="14">
      <c r="A14" s="4" t="inlineStr">
        <is>
          <t>Total assets</t>
        </is>
      </c>
      <c r="B14" s="6" t="n">
        <v>40216</v>
      </c>
      <c r="C14" s="4" t="inlineStr">
        <is>
          <t xml:space="preserve"> </t>
        </is>
      </c>
      <c r="D14" s="6" t="n">
        <v>48813</v>
      </c>
      <c r="E14" s="4" t="inlineStr">
        <is>
          <t xml:space="preserve"> </t>
        </is>
      </c>
      <c r="F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 payables</t>
        </is>
      </c>
      <c r="B16" s="6" t="n">
        <v>13877</v>
      </c>
      <c r="C16" s="4" t="inlineStr">
        <is>
          <t xml:space="preserve"> </t>
        </is>
      </c>
      <c r="D16" s="6" t="n">
        <v>9223</v>
      </c>
      <c r="E16" s="4" t="inlineStr">
        <is>
          <t xml:space="preserve"> </t>
        </is>
      </c>
      <c r="F16" s="4" t="inlineStr">
        <is>
          <t xml:space="preserve"> </t>
        </is>
      </c>
    </row>
    <row r="17">
      <c r="A17" s="4" t="inlineStr">
        <is>
          <t>Bank loans and credit facilities</t>
        </is>
      </c>
      <c r="B17" s="6" t="n">
        <v>12746</v>
      </c>
      <c r="C17" s="4" t="inlineStr">
        <is>
          <t xml:space="preserve"> </t>
        </is>
      </c>
      <c r="D17" s="6" t="n">
        <v>12119</v>
      </c>
      <c r="E17" s="4" t="inlineStr">
        <is>
          <t xml:space="preserve"> </t>
        </is>
      </c>
      <c r="F17" s="4" t="inlineStr">
        <is>
          <t xml:space="preserve"> </t>
        </is>
      </c>
    </row>
    <row r="18">
      <c r="A18" s="4" t="inlineStr">
        <is>
          <t>Other accounts payable and accrued expenses</t>
        </is>
      </c>
      <c r="B18" s="6" t="n">
        <v>4486</v>
      </c>
      <c r="C18" s="4" t="inlineStr">
        <is>
          <t xml:space="preserve"> </t>
        </is>
      </c>
      <c r="D18" s="6" t="n">
        <v>6218</v>
      </c>
      <c r="E18" s="4" t="inlineStr">
        <is>
          <t xml:space="preserve"> </t>
        </is>
      </c>
      <c r="F18" s="4" t="inlineStr">
        <is>
          <t xml:space="preserve"> </t>
        </is>
      </c>
    </row>
    <row r="19">
      <c r="A19" s="4" t="inlineStr">
        <is>
          <t>Purchase consideration payable</t>
        </is>
      </c>
      <c r="B19" s="6" t="n">
        <v>0</v>
      </c>
      <c r="C19" s="4" t="inlineStr">
        <is>
          <t xml:space="preserve"> </t>
        </is>
      </c>
      <c r="D19" s="6" t="n">
        <v>2097</v>
      </c>
      <c r="E19" s="4" t="inlineStr">
        <is>
          <t xml:space="preserve"> </t>
        </is>
      </c>
      <c r="F19" s="4" t="inlineStr">
        <is>
          <t xml:space="preserve"> </t>
        </is>
      </c>
    </row>
    <row r="20">
      <c r="A20" s="4" t="inlineStr">
        <is>
          <t>Put option liability</t>
        </is>
      </c>
      <c r="B20" s="6" t="n">
        <v>0</v>
      </c>
      <c r="C20" s="4" t="inlineStr">
        <is>
          <t xml:space="preserve"> </t>
        </is>
      </c>
      <c r="D20" s="6" t="n">
        <v>2697</v>
      </c>
      <c r="E20" s="4" t="inlineStr">
        <is>
          <t xml:space="preserve"> </t>
        </is>
      </c>
      <c r="F20" s="4" t="inlineStr">
        <is>
          <t xml:space="preserve"> </t>
        </is>
      </c>
    </row>
    <row r="21">
      <c r="A21" s="4" t="inlineStr">
        <is>
          <t>Current maturities of operating lease liabilities</t>
        </is>
      </c>
      <c r="B21" s="6" t="n">
        <v>292</v>
      </c>
      <c r="C21" s="4" t="inlineStr">
        <is>
          <t xml:space="preserve"> </t>
        </is>
      </c>
      <c r="D21" s="6" t="n">
        <v>454</v>
      </c>
      <c r="E21" s="4" t="inlineStr">
        <is>
          <t xml:space="preserve"> </t>
        </is>
      </c>
      <c r="F21" s="4" t="inlineStr">
        <is>
          <t xml:space="preserve"> </t>
        </is>
      </c>
    </row>
    <row r="22">
      <c r="A22" s="4" t="inlineStr">
        <is>
          <t>Current liabilities</t>
        </is>
      </c>
      <c r="B22" s="6" t="n">
        <v>33403</v>
      </c>
      <c r="C22" s="4" t="inlineStr">
        <is>
          <t xml:space="preserve"> </t>
        </is>
      </c>
      <c r="D22" s="6" t="n">
        <v>32808</v>
      </c>
      <c r="E22" s="4" t="inlineStr">
        <is>
          <t xml:space="preserve"> </t>
        </is>
      </c>
      <c r="F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liabilities</t>
        </is>
      </c>
      <c r="B24" s="6" t="n">
        <v>301</v>
      </c>
      <c r="C24" s="4" t="inlineStr">
        <is>
          <t xml:space="preserve"> </t>
        </is>
      </c>
      <c r="D24" s="6" t="n">
        <v>815</v>
      </c>
      <c r="E24" s="4" t="inlineStr">
        <is>
          <t xml:space="preserve"> </t>
        </is>
      </c>
      <c r="F24" s="4" t="inlineStr">
        <is>
          <t xml:space="preserve"> </t>
        </is>
      </c>
    </row>
    <row r="25">
      <c r="A25" s="4" t="inlineStr">
        <is>
          <t>Deferred tax liability, net</t>
        </is>
      </c>
      <c r="B25" s="6" t="n">
        <v>526</v>
      </c>
      <c r="C25" s="4" t="inlineStr">
        <is>
          <t xml:space="preserve"> </t>
        </is>
      </c>
      <c r="D25" s="6" t="n">
        <v>963</v>
      </c>
      <c r="E25" s="4" t="inlineStr">
        <is>
          <t xml:space="preserve"> </t>
        </is>
      </c>
      <c r="F25" s="4" t="inlineStr">
        <is>
          <t xml:space="preserve"> </t>
        </is>
      </c>
    </row>
    <row r="26">
      <c r="A26" s="4" t="inlineStr">
        <is>
          <t>Non-current liabilities</t>
        </is>
      </c>
      <c r="B26" s="6" t="n">
        <v>1332</v>
      </c>
      <c r="C26" s="4" t="inlineStr">
        <is>
          <t xml:space="preserve"> </t>
        </is>
      </c>
      <c r="D26" s="6" t="n">
        <v>2305</v>
      </c>
      <c r="E26" s="4" t="inlineStr">
        <is>
          <t xml:space="preserve"> </t>
        </is>
      </c>
      <c r="F26" s="4" t="inlineStr">
        <is>
          <t xml:space="preserve"> </t>
        </is>
      </c>
    </row>
    <row r="27">
      <c r="A27" s="4" t="inlineStr">
        <is>
          <t>Total liabilities</t>
        </is>
      </c>
      <c r="B27" s="6" t="n">
        <v>34735</v>
      </c>
      <c r="C27" s="4" t="inlineStr">
        <is>
          <t xml:space="preserve"> </t>
        </is>
      </c>
      <c r="D27" s="6" t="n">
        <v>35113</v>
      </c>
      <c r="E27" s="4" t="inlineStr">
        <is>
          <t xml:space="preserve"> </t>
        </is>
      </c>
      <c r="F27" s="4" t="inlineStr">
        <is>
          <t xml:space="preserve"> </t>
        </is>
      </c>
    </row>
    <row r="28">
      <c r="A28" s="4" t="inlineStr">
        <is>
          <t>Non controlling interest</t>
        </is>
      </c>
      <c r="B28" s="5" t="n">
        <v>-1586</v>
      </c>
      <c r="C28" s="4" t="inlineStr">
        <is>
          <t xml:space="preserve"> </t>
        </is>
      </c>
      <c r="D28" s="6" t="n">
        <v>-769</v>
      </c>
      <c r="E28" s="4" t="inlineStr">
        <is>
          <t xml:space="preserve"> </t>
        </is>
      </c>
      <c r="F28" s="4" t="inlineStr">
        <is>
          <t xml:space="preserve"> </t>
        </is>
      </c>
    </row>
    <row r="29">
      <c r="A29" s="4" t="inlineStr">
        <is>
          <t>Assets and liabilities classified as held for sa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4" t="inlineStr">
        <is>
          <t xml:space="preserve"> </t>
        </is>
      </c>
      <c r="C31" s="5" t="n">
        <v>346</v>
      </c>
      <c r="D31" s="6" t="n">
        <v>308</v>
      </c>
      <c r="E31" s="4" t="inlineStr">
        <is>
          <t xml:space="preserve"> </t>
        </is>
      </c>
      <c r="F31" s="4" t="inlineStr">
        <is>
          <t xml:space="preserve"> </t>
        </is>
      </c>
    </row>
    <row r="32">
      <c r="A32" s="4" t="inlineStr">
        <is>
          <t>Trade receivables</t>
        </is>
      </c>
      <c r="B32" s="4" t="inlineStr">
        <is>
          <t xml:space="preserve"> </t>
        </is>
      </c>
      <c r="C32" s="6" t="n">
        <v>1324</v>
      </c>
      <c r="D32" s="6" t="n">
        <v>1289</v>
      </c>
      <c r="E32" s="4" t="inlineStr">
        <is>
          <t xml:space="preserve"> </t>
        </is>
      </c>
      <c r="F32" s="4" t="inlineStr">
        <is>
          <t xml:space="preserve"> </t>
        </is>
      </c>
    </row>
    <row r="33">
      <c r="A33" s="4" t="inlineStr">
        <is>
          <t>Other accounts receivable</t>
        </is>
      </c>
      <c r="B33" s="4" t="inlineStr">
        <is>
          <t xml:space="preserve"> </t>
        </is>
      </c>
      <c r="C33" s="6" t="n">
        <v>758</v>
      </c>
      <c r="D33" s="6" t="n">
        <v>761</v>
      </c>
      <c r="E33" s="4" t="inlineStr">
        <is>
          <t xml:space="preserve"> </t>
        </is>
      </c>
      <c r="F33" s="4" t="inlineStr">
        <is>
          <t xml:space="preserve"> </t>
        </is>
      </c>
    </row>
    <row r="34">
      <c r="A34" s="4" t="inlineStr">
        <is>
          <t>Inventories</t>
        </is>
      </c>
      <c r="B34" s="4" t="inlineStr">
        <is>
          <t xml:space="preserve"> </t>
        </is>
      </c>
      <c r="C34" s="6" t="n">
        <v>837</v>
      </c>
      <c r="D34" s="6" t="n">
        <v>725</v>
      </c>
      <c r="E34" s="4" t="inlineStr">
        <is>
          <t xml:space="preserve"> </t>
        </is>
      </c>
      <c r="F34" s="4" t="inlineStr">
        <is>
          <t xml:space="preserve"> </t>
        </is>
      </c>
    </row>
    <row r="35">
      <c r="A35" s="4" t="inlineStr">
        <is>
          <t>Current assets</t>
        </is>
      </c>
      <c r="B35" s="4" t="inlineStr">
        <is>
          <t xml:space="preserve"> </t>
        </is>
      </c>
      <c r="C35" s="6" t="n">
        <v>3265</v>
      </c>
      <c r="D35" s="6" t="n">
        <v>3083</v>
      </c>
      <c r="E35" s="4" t="inlineStr">
        <is>
          <t xml:space="preserve"> </t>
        </is>
      </c>
      <c r="F35" s="4" t="inlineStr">
        <is>
          <t xml:space="preserve"> </t>
        </is>
      </c>
    </row>
    <row r="36">
      <c r="A36" s="3" t="inlineStr">
        <is>
          <t>NON-CURREN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net</t>
        </is>
      </c>
      <c r="B37" s="4" t="inlineStr">
        <is>
          <t xml:space="preserve"> </t>
        </is>
      </c>
      <c r="C37" s="6" t="n">
        <v>783</v>
      </c>
      <c r="D37" s="6" t="n">
        <v>802</v>
      </c>
      <c r="E37" s="4" t="inlineStr">
        <is>
          <t xml:space="preserve"> </t>
        </is>
      </c>
      <c r="F37" s="4" t="inlineStr">
        <is>
          <t xml:space="preserve"> </t>
        </is>
      </c>
    </row>
    <row r="38">
      <c r="A38" s="4" t="inlineStr">
        <is>
          <t>Right-of-use assets, net</t>
        </is>
      </c>
      <c r="B38" s="4" t="inlineStr">
        <is>
          <t xml:space="preserve"> </t>
        </is>
      </c>
      <c r="C38" s="6" t="n">
        <v>533</v>
      </c>
      <c r="D38" s="6" t="n">
        <v>565</v>
      </c>
      <c r="E38" s="4" t="inlineStr">
        <is>
          <t xml:space="preserve"> </t>
        </is>
      </c>
      <c r="F38" s="4" t="inlineStr">
        <is>
          <t xml:space="preserve"> </t>
        </is>
      </c>
    </row>
    <row r="39">
      <c r="A39" s="4" t="inlineStr">
        <is>
          <t>Intangible assets, net</t>
        </is>
      </c>
      <c r="B39" s="4" t="inlineStr">
        <is>
          <t xml:space="preserve"> </t>
        </is>
      </c>
      <c r="C39" s="6" t="n">
        <v>1414</v>
      </c>
      <c r="D39" s="6" t="n">
        <v>1575</v>
      </c>
      <c r="E39" s="4" t="inlineStr">
        <is>
          <t xml:space="preserve"> </t>
        </is>
      </c>
      <c r="F39" s="4" t="inlineStr">
        <is>
          <t xml:space="preserve"> </t>
        </is>
      </c>
    </row>
    <row r="40">
      <c r="A40" s="4" t="inlineStr">
        <is>
          <t>Goodwill</t>
        </is>
      </c>
      <c r="B40" s="4" t="inlineStr">
        <is>
          <t xml:space="preserve"> </t>
        </is>
      </c>
      <c r="C40" s="6" t="n">
        <v>3499</v>
      </c>
      <c r="D40" s="6" t="n">
        <v>3455</v>
      </c>
      <c r="E40" s="4" t="inlineStr">
        <is>
          <t xml:space="preserve"> </t>
        </is>
      </c>
      <c r="F40" s="4" t="inlineStr">
        <is>
          <t xml:space="preserve"> </t>
        </is>
      </c>
    </row>
    <row r="41">
      <c r="A41" s="4" t="inlineStr">
        <is>
          <t>Non-current assets</t>
        </is>
      </c>
      <c r="B41" s="4" t="inlineStr">
        <is>
          <t xml:space="preserve"> </t>
        </is>
      </c>
      <c r="C41" s="6" t="n">
        <v>6229</v>
      </c>
      <c r="D41" s="6" t="n">
        <v>6397</v>
      </c>
      <c r="E41" s="4" t="inlineStr">
        <is>
          <t xml:space="preserve"> </t>
        </is>
      </c>
      <c r="F41" s="4" t="inlineStr">
        <is>
          <t xml:space="preserve"> </t>
        </is>
      </c>
    </row>
    <row r="42">
      <c r="A42" s="4" t="inlineStr">
        <is>
          <t>Total assets</t>
        </is>
      </c>
      <c r="B42" s="4" t="inlineStr">
        <is>
          <t xml:space="preserve"> </t>
        </is>
      </c>
      <c r="C42" s="6" t="n">
        <v>9494</v>
      </c>
      <c r="D42" s="6" t="n">
        <v>9480</v>
      </c>
      <c r="E42" s="4" t="inlineStr">
        <is>
          <t xml:space="preserve"> </t>
        </is>
      </c>
      <c r="F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rade payables</t>
        </is>
      </c>
      <c r="B44" s="4" t="inlineStr">
        <is>
          <t xml:space="preserve"> </t>
        </is>
      </c>
      <c r="C44" s="6" t="n">
        <v>1597</v>
      </c>
      <c r="D44" s="6" t="n">
        <v>1477</v>
      </c>
      <c r="E44" s="4" t="inlineStr">
        <is>
          <t xml:space="preserve"> </t>
        </is>
      </c>
      <c r="F44" s="4" t="inlineStr">
        <is>
          <t xml:space="preserve"> </t>
        </is>
      </c>
    </row>
    <row r="45">
      <c r="A45" s="4" t="inlineStr">
        <is>
          <t>Other accounts payable and accrued expenses</t>
        </is>
      </c>
      <c r="B45" s="4" t="inlineStr">
        <is>
          <t xml:space="preserve"> </t>
        </is>
      </c>
      <c r="C45" s="6" t="n">
        <v>176</v>
      </c>
      <c r="D45" s="6" t="n">
        <v>230</v>
      </c>
      <c r="E45" s="4" t="inlineStr">
        <is>
          <t xml:space="preserve"> </t>
        </is>
      </c>
      <c r="F45" s="4" t="inlineStr">
        <is>
          <t xml:space="preserve"> </t>
        </is>
      </c>
    </row>
    <row r="46">
      <c r="A46" s="4" t="inlineStr">
        <is>
          <t>Purchase consideration payable</t>
        </is>
      </c>
      <c r="B46" s="4" t="inlineStr">
        <is>
          <t xml:space="preserve"> </t>
        </is>
      </c>
      <c r="C46" s="6" t="n">
        <v>2172</v>
      </c>
      <c r="D46" s="6" t="n">
        <v>2097</v>
      </c>
      <c r="E46" s="4" t="inlineStr">
        <is>
          <t xml:space="preserve"> </t>
        </is>
      </c>
      <c r="F46" s="4" t="inlineStr">
        <is>
          <t xml:space="preserve"> </t>
        </is>
      </c>
    </row>
    <row r="47">
      <c r="A47" s="4" t="inlineStr">
        <is>
          <t>Put option liability</t>
        </is>
      </c>
      <c r="B47" s="4" t="inlineStr">
        <is>
          <t xml:space="preserve"> </t>
        </is>
      </c>
      <c r="C47" s="6" t="n">
        <v>1973</v>
      </c>
      <c r="D47" s="6" t="n">
        <v>2697</v>
      </c>
      <c r="E47" s="4" t="inlineStr">
        <is>
          <t xml:space="preserve"> </t>
        </is>
      </c>
      <c r="F47" s="4" t="inlineStr">
        <is>
          <t xml:space="preserve"> </t>
        </is>
      </c>
    </row>
    <row r="48">
      <c r="A48" s="4" t="inlineStr">
        <is>
          <t>Current maturities of operating lease liabilities</t>
        </is>
      </c>
      <c r="B48" s="4" t="inlineStr">
        <is>
          <t xml:space="preserve"> </t>
        </is>
      </c>
      <c r="C48" s="6" t="n">
        <v>155</v>
      </c>
      <c r="D48" s="6" t="n">
        <v>152</v>
      </c>
      <c r="E48" s="4" t="inlineStr">
        <is>
          <t xml:space="preserve"> </t>
        </is>
      </c>
      <c r="F48" s="4" t="inlineStr">
        <is>
          <t xml:space="preserve"> </t>
        </is>
      </c>
    </row>
    <row r="49">
      <c r="A49" s="4" t="inlineStr">
        <is>
          <t>Current liabilities</t>
        </is>
      </c>
      <c r="B49" s="4" t="inlineStr">
        <is>
          <t xml:space="preserve"> </t>
        </is>
      </c>
      <c r="C49" s="6" t="n">
        <v>6073</v>
      </c>
      <c r="D49" s="6" t="n">
        <v>6653</v>
      </c>
      <c r="E49" s="4" t="inlineStr">
        <is>
          <t xml:space="preserve"> </t>
        </is>
      </c>
      <c r="F49" s="4" t="inlineStr">
        <is>
          <t xml:space="preserve"> </t>
        </is>
      </c>
    </row>
    <row r="50">
      <c r="A50" s="3" t="inlineStr">
        <is>
          <t>NON-CURRENT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ase liabilities</t>
        </is>
      </c>
      <c r="B51" s="4" t="inlineStr">
        <is>
          <t xml:space="preserve"> </t>
        </is>
      </c>
      <c r="C51" s="6" t="n">
        <v>372</v>
      </c>
      <c r="D51" s="6" t="n">
        <v>406</v>
      </c>
      <c r="E51" s="4" t="inlineStr">
        <is>
          <t xml:space="preserve"> </t>
        </is>
      </c>
      <c r="F51" s="4" t="inlineStr">
        <is>
          <t xml:space="preserve"> </t>
        </is>
      </c>
    </row>
    <row r="52">
      <c r="A52" s="4" t="inlineStr">
        <is>
          <t>Deferred tax liability, net</t>
        </is>
      </c>
      <c r="B52" s="4" t="inlineStr">
        <is>
          <t xml:space="preserve"> </t>
        </is>
      </c>
      <c r="C52" s="6" t="n">
        <v>326</v>
      </c>
      <c r="D52" s="6" t="n">
        <v>364</v>
      </c>
      <c r="E52" s="4" t="inlineStr">
        <is>
          <t xml:space="preserve"> </t>
        </is>
      </c>
      <c r="F52" s="4" t="inlineStr">
        <is>
          <t xml:space="preserve"> </t>
        </is>
      </c>
    </row>
    <row r="53">
      <c r="A53" s="4" t="inlineStr">
        <is>
          <t>Non-current liabilities</t>
        </is>
      </c>
      <c r="B53" s="4" t="inlineStr">
        <is>
          <t xml:space="preserve"> </t>
        </is>
      </c>
      <c r="C53" s="6" t="n">
        <v>698</v>
      </c>
      <c r="D53" s="6" t="n">
        <v>770</v>
      </c>
      <c r="E53" s="4" t="inlineStr">
        <is>
          <t xml:space="preserve"> </t>
        </is>
      </c>
      <c r="F53" s="4" t="inlineStr">
        <is>
          <t xml:space="preserve"> </t>
        </is>
      </c>
    </row>
    <row r="54">
      <c r="A54" s="4" t="inlineStr">
        <is>
          <t>Total liabilities</t>
        </is>
      </c>
      <c r="B54" s="4" t="inlineStr">
        <is>
          <t xml:space="preserve"> </t>
        </is>
      </c>
      <c r="C54" s="6" t="n">
        <v>6771</v>
      </c>
      <c r="D54" s="6" t="n">
        <v>7423</v>
      </c>
      <c r="E54" s="4" t="inlineStr">
        <is>
          <t xml:space="preserve"> </t>
        </is>
      </c>
      <c r="F54" s="4" t="inlineStr">
        <is>
          <t xml:space="preserve"> </t>
        </is>
      </c>
    </row>
    <row r="55">
      <c r="A55" s="4" t="inlineStr">
        <is>
          <t>Non controlling interest</t>
        </is>
      </c>
      <c r="B55" s="4" t="inlineStr">
        <is>
          <t xml:space="preserve"> </t>
        </is>
      </c>
      <c r="C55" s="5" t="n">
        <v>-41</v>
      </c>
      <c r="D55" s="5" t="n">
        <v>219</v>
      </c>
      <c r="E55" s="4" t="inlineStr">
        <is>
          <t xml:space="preserve"> </t>
        </is>
      </c>
      <c r="F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60" customWidth="1" min="2" max="2"/>
    <col width="80" customWidth="1" min="3" max="3"/>
    <col width="21" customWidth="1" min="4" max="4"/>
    <col width="29" customWidth="1" min="5" max="5"/>
    <col width="29" customWidth="1" min="6" max="6"/>
  </cols>
  <sheetData>
    <row r="1">
      <c r="A1" s="1" t="inlineStr">
        <is>
          <t>SUBSEQUENT EVENTS (Narrative) (Details) ₪ in Thousands, $ in Thousands</t>
        </is>
      </c>
      <c r="C1" s="2" t="inlineStr">
        <is>
          <t>1 Months Ended</t>
        </is>
      </c>
    </row>
    <row r="2">
      <c r="B2" s="2" t="inlineStr">
        <is>
          <t>Jul. 01, 2024 ILS (₪)</t>
        </is>
      </c>
      <c r="C2" s="2" t="inlineStr">
        <is>
          <t>Jul. 26, 2024</t>
        </is>
      </c>
      <c r="D2" s="2" t="inlineStr">
        <is>
          <t>Jul. 12, 2024 shares</t>
        </is>
      </c>
      <c r="E2" s="2" t="inlineStr">
        <is>
          <t>Jun. 30, 2024 CAD ($) shares</t>
        </is>
      </c>
      <c r="F2" s="2" t="inlineStr">
        <is>
          <t>Dec. 31, 2023 CAD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borrowings | $</t>
        </is>
      </c>
      <c r="B4" s="4" t="inlineStr">
        <is>
          <t xml:space="preserve"> </t>
        </is>
      </c>
      <c r="C4" s="4" t="inlineStr">
        <is>
          <t xml:space="preserve"> </t>
        </is>
      </c>
      <c r="D4" s="4" t="inlineStr">
        <is>
          <t xml:space="preserve"> </t>
        </is>
      </c>
      <c r="E4" s="5" t="n">
        <v>12746</v>
      </c>
      <c r="F4" s="5" t="n">
        <v>12119</v>
      </c>
    </row>
    <row r="5">
      <c r="A5" s="4" t="inlineStr">
        <is>
          <t>Number of shares issued</t>
        </is>
      </c>
      <c r="B5" s="4" t="inlineStr">
        <is>
          <t xml:space="preserve"> </t>
        </is>
      </c>
      <c r="C5" s="4" t="inlineStr">
        <is>
          <t xml:space="preserve"> </t>
        </is>
      </c>
      <c r="D5" s="6" t="n">
        <v>2232357</v>
      </c>
      <c r="E5" s="6" t="n">
        <v>13394136</v>
      </c>
      <c r="F5" s="6" t="n">
        <v>13394136</v>
      </c>
    </row>
    <row r="6">
      <c r="A6" s="4" t="inlineStr">
        <is>
          <t>Number of shares outstanding</t>
        </is>
      </c>
      <c r="B6" s="4" t="inlineStr">
        <is>
          <t xml:space="preserve"> </t>
        </is>
      </c>
      <c r="C6" s="4" t="inlineStr">
        <is>
          <t xml:space="preserve"> </t>
        </is>
      </c>
      <c r="D6" s="6" t="n">
        <v>2232357</v>
      </c>
      <c r="E6" s="6" t="n">
        <v>13394136</v>
      </c>
      <c r="F6" s="6" t="n">
        <v>13394136</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share price listing requirement for and compliance notice description</t>
        </is>
      </c>
      <c r="B9" s="4" t="inlineStr">
        <is>
          <t xml:space="preserve"> </t>
        </is>
      </c>
      <c r="C9" s="4" t="inlineStr">
        <is>
          <t>a formal notice from The Nasdaq Stock Market, LLC ("Nasdaq") stating that the Company has regained compliance with the minimum bid price requirement set forth in Rule 5550(a)(2) of the Nasdaq Listing.</t>
        </is>
      </c>
      <c r="D9" s="4" t="inlineStr">
        <is>
          <t xml:space="preserve"> </t>
        </is>
      </c>
      <c r="E9" s="4" t="inlineStr">
        <is>
          <t xml:space="preserve"> </t>
        </is>
      </c>
      <c r="F9" s="4" t="inlineStr">
        <is>
          <t xml:space="preserve"> </t>
        </is>
      </c>
    </row>
    <row r="10">
      <c r="A10" s="4" t="inlineStr">
        <is>
          <t>Subsequent Event [Member] | Non Financial Institu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borrowings | ₪</t>
        </is>
      </c>
      <c r="B12" s="10" t="n">
        <v>1113</v>
      </c>
      <c r="C12" s="4" t="inlineStr">
        <is>
          <t xml:space="preserve"> </t>
        </is>
      </c>
      <c r="D12" s="4" t="inlineStr">
        <is>
          <t xml:space="preserve"> </t>
        </is>
      </c>
      <c r="E12" s="4" t="inlineStr">
        <is>
          <t xml:space="preserve"> </t>
        </is>
      </c>
      <c r="F12" s="4" t="inlineStr">
        <is>
          <t xml:space="preserve"> </t>
        </is>
      </c>
    </row>
    <row r="13">
      <c r="A13" s="4" t="inlineStr">
        <is>
          <t>Loan bearing interest rate</t>
        </is>
      </c>
      <c r="B13" s="9" t="n">
        <v>0.12</v>
      </c>
      <c r="C13" s="4" t="inlineStr">
        <is>
          <t xml:space="preserve"> </t>
        </is>
      </c>
      <c r="D13" s="4" t="inlineStr">
        <is>
          <t xml:space="preserve"> </t>
        </is>
      </c>
      <c r="E13" s="4" t="inlineStr">
        <is>
          <t xml:space="preserve"> </t>
        </is>
      </c>
      <c r="F13" s="4" t="inlineStr">
        <is>
          <t xml:space="preserve"> </t>
        </is>
      </c>
    </row>
    <row r="14">
      <c r="A14" s="4" t="inlineStr">
        <is>
          <t>Loan maturity date</t>
        </is>
      </c>
      <c r="B14" s="4" t="inlineStr">
        <is>
          <t>mature 62 days from the date of signing the loan agreement.</t>
        </is>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5" customWidth="1" min="2" max="2"/>
    <col width="55" customWidth="1" min="3" max="3"/>
    <col width="48" customWidth="1" min="4" max="4"/>
    <col width="29" customWidth="1" min="5" max="5"/>
    <col width="29" customWidth="1" min="6" max="6"/>
    <col width="49" customWidth="1" min="7" max="7"/>
    <col width="35" customWidth="1" min="8" max="8"/>
    <col width="13" customWidth="1" min="9" max="9"/>
  </cols>
  <sheetData>
    <row r="1">
      <c r="A1" s="1" t="inlineStr">
        <is>
          <t>INTERIM CONDENSED CONSOLIDATED STATEMENTS OF CHANGES IN EQUITY (UNAUDITED) - CAD ($) $ in Thousands</t>
        </is>
      </c>
      <c r="B1" s="2" t="inlineStr">
        <is>
          <t>Share Capital and premium [Member]</t>
        </is>
      </c>
      <c r="C1" s="2" t="inlineStr">
        <is>
          <t>Reserve from share-based payment transactions [Member]</t>
        </is>
      </c>
      <c r="D1" s="2" t="inlineStr">
        <is>
          <t>Conversion option for convertible debt [Member]</t>
        </is>
      </c>
      <c r="E1" s="2" t="inlineStr">
        <is>
          <t>Translation reserve [Member]</t>
        </is>
      </c>
      <c r="F1" s="2" t="inlineStr">
        <is>
          <t>Accumulated deficit [Member]</t>
        </is>
      </c>
      <c r="G1" s="2" t="inlineStr">
        <is>
          <t>Equity attributable to owners of parent [Member]</t>
        </is>
      </c>
      <c r="H1" s="2" t="inlineStr">
        <is>
          <t>Non-controlling interests [Member]</t>
        </is>
      </c>
      <c r="I1" s="2" t="inlineStr">
        <is>
          <t>Total</t>
        </is>
      </c>
    </row>
    <row r="2">
      <c r="A2" s="4" t="inlineStr">
        <is>
          <t>Balance at Dec. 31, 2022</t>
        </is>
      </c>
      <c r="B2" s="5" t="n">
        <v>245776</v>
      </c>
      <c r="C2" s="5" t="n">
        <v>15167</v>
      </c>
      <c r="D2" s="4" t="inlineStr">
        <is>
          <t xml:space="preserve"> </t>
        </is>
      </c>
      <c r="E2" s="5" t="n">
        <v>1283</v>
      </c>
      <c r="F2" s="5" t="n">
        <v>-239574</v>
      </c>
      <c r="G2" s="5" t="n">
        <v>22652</v>
      </c>
      <c r="H2" s="5" t="n">
        <v>1145</v>
      </c>
      <c r="I2" s="5" t="n">
        <v>23797</v>
      </c>
    </row>
    <row r="3">
      <c r="A3" s="4" t="inlineStr">
        <is>
          <t>Net Loss</t>
        </is>
      </c>
      <c r="B3" s="6" t="n">
        <v>0</v>
      </c>
      <c r="C3" s="6" t="n">
        <v>0</v>
      </c>
      <c r="D3" s="4" t="inlineStr">
        <is>
          <t xml:space="preserve"> </t>
        </is>
      </c>
      <c r="E3" s="6" t="n">
        <v>0</v>
      </c>
      <c r="F3" s="6" t="n">
        <v>-4059</v>
      </c>
      <c r="G3" s="6" t="n">
        <v>-4059</v>
      </c>
      <c r="H3" s="6" t="n">
        <v>-513</v>
      </c>
      <c r="I3" s="6" t="n">
        <v>-4572</v>
      </c>
    </row>
    <row r="4">
      <c r="A4" s="4" t="inlineStr">
        <is>
          <t>Total other comprehensive loss</t>
        </is>
      </c>
      <c r="B4" s="6" t="n">
        <v>0</v>
      </c>
      <c r="C4" s="6" t="n">
        <v>0</v>
      </c>
      <c r="D4" s="4" t="inlineStr">
        <is>
          <t xml:space="preserve"> </t>
        </is>
      </c>
      <c r="E4" s="6" t="n">
        <v>-186</v>
      </c>
      <c r="F4" s="6" t="n">
        <v>36</v>
      </c>
      <c r="G4" s="6" t="n">
        <v>-150</v>
      </c>
      <c r="H4" s="6" t="n">
        <v>-9</v>
      </c>
      <c r="I4" s="6" t="n">
        <v>-159</v>
      </c>
    </row>
    <row r="5">
      <c r="A5" s="4" t="inlineStr">
        <is>
          <t>Total comprehensive loss</t>
        </is>
      </c>
      <c r="B5" s="6" t="n">
        <v>0</v>
      </c>
      <c r="C5" s="6" t="n">
        <v>0</v>
      </c>
      <c r="D5" s="4" t="inlineStr">
        <is>
          <t xml:space="preserve"> </t>
        </is>
      </c>
      <c r="E5" s="6" t="n">
        <v>-186</v>
      </c>
      <c r="F5" s="6" t="n">
        <v>-4023</v>
      </c>
      <c r="G5" s="6" t="n">
        <v>-4209</v>
      </c>
      <c r="H5" s="6" t="n">
        <v>-522</v>
      </c>
      <c r="I5" s="6" t="n">
        <v>-4731</v>
      </c>
    </row>
    <row r="6">
      <c r="A6" s="4" t="inlineStr">
        <is>
          <t>Issuance of common shares</t>
        </is>
      </c>
      <c r="B6" s="6" t="n">
        <v>2351</v>
      </c>
      <c r="C6" s="6" t="n">
        <v>0</v>
      </c>
      <c r="D6" s="4" t="inlineStr">
        <is>
          <t xml:space="preserve"> </t>
        </is>
      </c>
      <c r="E6" s="6" t="n">
        <v>0</v>
      </c>
      <c r="F6" s="6" t="n">
        <v>0</v>
      </c>
      <c r="G6" s="6" t="n">
        <v>2351</v>
      </c>
      <c r="H6" s="6" t="n">
        <v>0</v>
      </c>
      <c r="I6" s="6" t="n">
        <v>2351</v>
      </c>
    </row>
    <row r="7">
      <c r="A7" s="4" t="inlineStr">
        <is>
          <t>Share-based compensation</t>
        </is>
      </c>
      <c r="B7" s="6" t="n">
        <v>0</v>
      </c>
      <c r="C7" s="6" t="n">
        <v>121</v>
      </c>
      <c r="D7" s="4" t="inlineStr">
        <is>
          <t xml:space="preserve"> </t>
        </is>
      </c>
      <c r="E7" s="6" t="n">
        <v>0</v>
      </c>
      <c r="F7" s="6" t="n">
        <v>0</v>
      </c>
      <c r="G7" s="6" t="n">
        <v>121</v>
      </c>
      <c r="H7" s="6" t="n">
        <v>0</v>
      </c>
      <c r="I7" s="6" t="n">
        <v>121</v>
      </c>
    </row>
    <row r="8">
      <c r="A8" s="4" t="inlineStr">
        <is>
          <t>Forfeited Options</t>
        </is>
      </c>
      <c r="B8" s="6" t="n">
        <v>671</v>
      </c>
      <c r="C8" s="6" t="n">
        <v>-671</v>
      </c>
      <c r="D8" s="4" t="inlineStr">
        <is>
          <t xml:space="preserve"> </t>
        </is>
      </c>
      <c r="E8" s="6" t="n">
        <v>0</v>
      </c>
      <c r="F8" s="6" t="n">
        <v>0</v>
      </c>
      <c r="G8" s="6" t="n">
        <v>0</v>
      </c>
      <c r="H8" s="6" t="n">
        <v>0</v>
      </c>
      <c r="I8" s="6" t="n">
        <v>0</v>
      </c>
    </row>
    <row r="9">
      <c r="A9" s="4" t="inlineStr">
        <is>
          <t>Balance at Jun. 30, 2023</t>
        </is>
      </c>
      <c r="B9" s="6" t="n">
        <v>248798</v>
      </c>
      <c r="C9" s="6" t="n">
        <v>14617</v>
      </c>
      <c r="D9" s="4" t="inlineStr">
        <is>
          <t xml:space="preserve"> </t>
        </is>
      </c>
      <c r="E9" s="6" t="n">
        <v>1097</v>
      </c>
      <c r="F9" s="6" t="n">
        <v>-243597</v>
      </c>
      <c r="G9" s="6" t="n">
        <v>20915</v>
      </c>
      <c r="H9" s="6" t="n">
        <v>623</v>
      </c>
      <c r="I9" s="6" t="n">
        <v>21538</v>
      </c>
    </row>
    <row r="10">
      <c r="A10" s="4" t="inlineStr">
        <is>
          <t>Balance at Dec. 31, 2023</t>
        </is>
      </c>
      <c r="B10" s="6" t="n">
        <v>253882</v>
      </c>
      <c r="C10" s="6" t="n">
        <v>9637</v>
      </c>
      <c r="D10" s="5" t="n">
        <v>0</v>
      </c>
      <c r="E10" s="6" t="n">
        <v>95</v>
      </c>
      <c r="F10" s="6" t="n">
        <v>-249145</v>
      </c>
      <c r="G10" s="6" t="n">
        <v>14469</v>
      </c>
      <c r="H10" s="6" t="n">
        <v>769</v>
      </c>
      <c r="I10" s="6" t="n">
        <v>13700</v>
      </c>
    </row>
    <row r="11">
      <c r="A11" s="4" t="inlineStr">
        <is>
          <t>Net Loss</t>
        </is>
      </c>
      <c r="B11" s="6" t="n">
        <v>0</v>
      </c>
      <c r="C11" s="6" t="n">
        <v>0</v>
      </c>
      <c r="D11" s="6" t="n">
        <v>0</v>
      </c>
      <c r="E11" s="6" t="n">
        <v>0</v>
      </c>
      <c r="F11" s="6" t="n">
        <v>-8652</v>
      </c>
      <c r="G11" s="6" t="n">
        <v>-8652</v>
      </c>
      <c r="H11" s="6" t="n">
        <v>-824</v>
      </c>
      <c r="I11" s="6" t="n">
        <v>-9476</v>
      </c>
    </row>
    <row r="12">
      <c r="A12" s="4" t="inlineStr">
        <is>
          <t>Total other comprehensive loss</t>
        </is>
      </c>
      <c r="B12" s="6" t="n">
        <v>0</v>
      </c>
      <c r="C12" s="6" t="n">
        <v>0</v>
      </c>
      <c r="D12" s="6" t="n">
        <v>0</v>
      </c>
      <c r="E12" s="6" t="n">
        <v>1484</v>
      </c>
      <c r="F12" s="6" t="n">
        <v>67</v>
      </c>
      <c r="G12" s="6" t="n">
        <v>1551</v>
      </c>
      <c r="H12" s="6" t="n">
        <v>7</v>
      </c>
      <c r="I12" s="6" t="n">
        <v>1558</v>
      </c>
    </row>
    <row r="13">
      <c r="A13" s="4" t="inlineStr">
        <is>
          <t>Total comprehensive loss</t>
        </is>
      </c>
      <c r="B13" s="6" t="n">
        <v>0</v>
      </c>
      <c r="C13" s="6" t="n">
        <v>0</v>
      </c>
      <c r="D13" s="6" t="n">
        <v>0</v>
      </c>
      <c r="E13" s="6" t="n">
        <v>1484</v>
      </c>
      <c r="F13" s="6" t="n">
        <v>-8585</v>
      </c>
      <c r="G13" s="6" t="n">
        <v>-7101</v>
      </c>
      <c r="H13" s="6" t="n">
        <v>-817</v>
      </c>
      <c r="I13" s="6" t="n">
        <v>-7918</v>
      </c>
    </row>
    <row r="14">
      <c r="A14" s="4" t="inlineStr">
        <is>
          <t>Net proceeds of convertible debt allocated to conversion option</t>
        </is>
      </c>
      <c r="B14" s="6" t="n">
        <v>0</v>
      </c>
      <c r="C14" s="6" t="n">
        <v>0</v>
      </c>
      <c r="D14" s="6" t="n">
        <v>327</v>
      </c>
      <c r="E14" s="6" t="n">
        <v>0</v>
      </c>
      <c r="F14" s="6" t="n">
        <v>0</v>
      </c>
      <c r="G14" s="6" t="n">
        <v>327</v>
      </c>
      <c r="H14" s="6" t="n">
        <v>0</v>
      </c>
      <c r="I14" s="6" t="n">
        <v>327</v>
      </c>
    </row>
    <row r="15">
      <c r="A15" s="4" t="inlineStr">
        <is>
          <t>Other comprehensive income Classification</t>
        </is>
      </c>
      <c r="B15" s="6" t="n">
        <v>0</v>
      </c>
      <c r="C15" s="6" t="n">
        <v>0</v>
      </c>
      <c r="D15" s="6" t="n">
        <v>0</v>
      </c>
      <c r="E15" s="6" t="n">
        <v>0</v>
      </c>
      <c r="F15" s="6" t="n">
        <v>-748</v>
      </c>
      <c r="G15" s="6" t="n">
        <v>-748</v>
      </c>
      <c r="H15" s="6" t="n">
        <v>0</v>
      </c>
      <c r="I15" s="6" t="n">
        <v>-748</v>
      </c>
    </row>
    <row r="16">
      <c r="A16" s="4" t="inlineStr">
        <is>
          <t>Share-based compensation</t>
        </is>
      </c>
      <c r="B16" s="6" t="n">
        <v>0</v>
      </c>
      <c r="C16" s="6" t="n">
        <v>120</v>
      </c>
      <c r="D16" s="6" t="n">
        <v>0</v>
      </c>
      <c r="E16" s="6" t="n">
        <v>0</v>
      </c>
      <c r="F16" s="6" t="n">
        <v>0</v>
      </c>
      <c r="G16" s="6" t="n">
        <v>120</v>
      </c>
      <c r="H16" s="6" t="n">
        <v>0</v>
      </c>
      <c r="I16" s="6" t="n">
        <v>120</v>
      </c>
    </row>
    <row r="17">
      <c r="A17" s="4" t="inlineStr">
        <is>
          <t>Forfeited Options</t>
        </is>
      </c>
      <c r="B17" s="6" t="n">
        <v>84</v>
      </c>
      <c r="C17" s="6" t="n">
        <v>-84</v>
      </c>
      <c r="D17" s="6" t="n">
        <v>0</v>
      </c>
      <c r="E17" s="6" t="n">
        <v>0</v>
      </c>
      <c r="F17" s="6" t="n">
        <v>0</v>
      </c>
      <c r="G17" s="6" t="n">
        <v>0</v>
      </c>
      <c r="H17" s="6" t="n">
        <v>0</v>
      </c>
      <c r="I17" s="6" t="n">
        <v>0</v>
      </c>
    </row>
    <row r="18">
      <c r="A18" s="4" t="inlineStr">
        <is>
          <t>Balance at Jun. 30, 2024</t>
        </is>
      </c>
      <c r="B18" s="5" t="n">
        <v>253966</v>
      </c>
      <c r="C18" s="5" t="n">
        <v>9673</v>
      </c>
      <c r="D18" s="5" t="n">
        <v>327</v>
      </c>
      <c r="E18" s="5" t="n">
        <v>1579</v>
      </c>
      <c r="F18" s="5" t="n">
        <v>-258478</v>
      </c>
      <c r="G18" s="5" t="n">
        <v>7067</v>
      </c>
      <c r="H18" s="5" t="n">
        <v>-1586</v>
      </c>
      <c r="I18" s="5" t="n">
        <v>5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CAD ($) $ in Thousands</t>
        </is>
      </c>
      <c r="B1" s="2" t="inlineStr">
        <is>
          <t>6 Months Ended</t>
        </is>
      </c>
    </row>
    <row r="2">
      <c r="B2" s="2" t="inlineStr">
        <is>
          <t>Jun. 30, 2024</t>
        </is>
      </c>
      <c r="C2" s="2" t="inlineStr">
        <is>
          <t>Jun. 30, 2023</t>
        </is>
      </c>
    </row>
    <row r="3">
      <c r="A3" s="3" t="inlineStr">
        <is>
          <t>Cash provided by operating activities:</t>
        </is>
      </c>
      <c r="B3" s="4" t="inlineStr">
        <is>
          <t xml:space="preserve"> </t>
        </is>
      </c>
      <c r="C3" s="4" t="inlineStr">
        <is>
          <t xml:space="preserve"> </t>
        </is>
      </c>
    </row>
    <row r="4">
      <c r="A4" s="4" t="inlineStr">
        <is>
          <t>Net income (loss) for the period</t>
        </is>
      </c>
      <c r="B4" s="5" t="n">
        <v>-9476</v>
      </c>
      <c r="C4" s="5" t="n">
        <v>-4572</v>
      </c>
    </row>
    <row r="5">
      <c r="A5" s="3" t="inlineStr">
        <is>
          <t>Adjustments for non-cash items:</t>
        </is>
      </c>
      <c r="B5" s="4" t="inlineStr">
        <is>
          <t xml:space="preserve"> </t>
        </is>
      </c>
      <c r="C5" s="4" t="inlineStr">
        <is>
          <t xml:space="preserve"> </t>
        </is>
      </c>
    </row>
    <row r="6">
      <c r="A6" s="4" t="inlineStr">
        <is>
          <t>Fair value adjustment on sale of inventory</t>
        </is>
      </c>
      <c r="B6" s="6" t="n">
        <v>25</v>
      </c>
      <c r="C6" s="6" t="n">
        <v>617</v>
      </c>
    </row>
    <row r="7">
      <c r="A7" s="4" t="inlineStr">
        <is>
          <t>Fair value adjustment on Warrants, investments and accounts receivable</t>
        </is>
      </c>
      <c r="B7" s="6" t="n">
        <v>20</v>
      </c>
      <c r="C7" s="6" t="n">
        <v>-3304</v>
      </c>
    </row>
    <row r="8">
      <c r="A8" s="4" t="inlineStr">
        <is>
          <t>Interest recorded in respect of the convertible debt</t>
        </is>
      </c>
      <c r="B8" s="6" t="n">
        <v>115</v>
      </c>
      <c r="C8" s="6" t="n">
        <v>0</v>
      </c>
    </row>
    <row r="9">
      <c r="A9" s="4" t="inlineStr">
        <is>
          <t>Depreciation of property, plant and equipment</t>
        </is>
      </c>
      <c r="B9" s="6" t="n">
        <v>226</v>
      </c>
      <c r="C9" s="6" t="n">
        <v>337</v>
      </c>
    </row>
    <row r="10">
      <c r="A10" s="4" t="inlineStr">
        <is>
          <t>Amortization of intangible assets</t>
        </is>
      </c>
      <c r="B10" s="6" t="n">
        <v>769</v>
      </c>
      <c r="C10" s="6" t="n">
        <v>898</v>
      </c>
    </row>
    <row r="11">
      <c r="A11" s="4" t="inlineStr">
        <is>
          <t>Depreciation of right-of-use assets</t>
        </is>
      </c>
      <c r="B11" s="6" t="n">
        <v>196</v>
      </c>
      <c r="C11" s="6" t="n">
        <v>352</v>
      </c>
    </row>
    <row r="12">
      <c r="A12" s="4" t="inlineStr">
        <is>
          <t>Finance expenses, net</t>
        </is>
      </c>
      <c r="B12" s="6" t="n">
        <v>1792</v>
      </c>
      <c r="C12" s="6" t="n">
        <v>2683</v>
      </c>
    </row>
    <row r="13">
      <c r="A13" s="4" t="inlineStr">
        <is>
          <t>Deferred tax liability, net</t>
        </is>
      </c>
      <c r="B13" s="6" t="n">
        <v>-107</v>
      </c>
      <c r="C13" s="6" t="n">
        <v>-220</v>
      </c>
    </row>
    <row r="14">
      <c r="A14" s="4" t="inlineStr">
        <is>
          <t>Share-based payment</t>
        </is>
      </c>
      <c r="B14" s="6" t="n">
        <v>120</v>
      </c>
      <c r="C14" s="6" t="n">
        <v>121</v>
      </c>
    </row>
    <row r="15">
      <c r="A15" s="4" t="inlineStr">
        <is>
          <t>Loss from deconsolidation of subsidiary</t>
        </is>
      </c>
      <c r="B15" s="6" t="n">
        <v>2764</v>
      </c>
      <c r="C15" s="6" t="n">
        <v>0</v>
      </c>
    </row>
    <row r="16">
      <c r="A16" s="4" t="inlineStr">
        <is>
          <t>Net proceeds of convertible debt allocated to conversion option</t>
        </is>
      </c>
      <c r="B16" s="6" t="n">
        <v>327</v>
      </c>
      <c r="C16" s="6" t="n">
        <v>0</v>
      </c>
    </row>
    <row r="17">
      <c r="A17" s="4" t="inlineStr">
        <is>
          <t>Total adjustments for non-cash items</t>
        </is>
      </c>
      <c r="B17" s="6" t="n">
        <v>6247</v>
      </c>
      <c r="C17" s="6" t="n">
        <v>1484</v>
      </c>
    </row>
    <row r="18">
      <c r="A18" s="3" t="inlineStr">
        <is>
          <t>Changes in working capital:</t>
        </is>
      </c>
      <c r="B18" s="4" t="inlineStr">
        <is>
          <t xml:space="preserve"> </t>
        </is>
      </c>
      <c r="C18" s="4" t="inlineStr">
        <is>
          <t xml:space="preserve"> </t>
        </is>
      </c>
    </row>
    <row r="19">
      <c r="A19" s="4" t="inlineStr">
        <is>
          <t>Increase in trade receivables</t>
        </is>
      </c>
      <c r="B19" s="6" t="n">
        <v>-5821</v>
      </c>
      <c r="C19" s="6" t="n">
        <v>-2428</v>
      </c>
    </row>
    <row r="20">
      <c r="A20" s="4" t="inlineStr">
        <is>
          <t>Increase in other accounts receivable and advances to suppliers</t>
        </is>
      </c>
      <c r="B20" s="6" t="n">
        <v>-256</v>
      </c>
      <c r="C20" s="6" t="n">
        <v>-2572</v>
      </c>
    </row>
    <row r="21">
      <c r="A21" s="4" t="inlineStr">
        <is>
          <t>Decrease in inventories, net of fair value adjustments</t>
        </is>
      </c>
      <c r="B21" s="6" t="n">
        <v>3424</v>
      </c>
      <c r="C21" s="6" t="n">
        <v>1484</v>
      </c>
    </row>
    <row r="22">
      <c r="A22" s="4" t="inlineStr">
        <is>
          <t>Decrease (increase) in trade payables</t>
        </is>
      </c>
      <c r="B22" s="6" t="n">
        <v>7309</v>
      </c>
      <c r="C22" s="6" t="n">
        <v>-5078</v>
      </c>
    </row>
    <row r="23">
      <c r="A23" s="4" t="inlineStr">
        <is>
          <t>Changes in employee benefit liabilities, net</t>
        </is>
      </c>
      <c r="B23" s="6" t="n">
        <v>-47</v>
      </c>
      <c r="C23" s="6" t="n">
        <v>-106</v>
      </c>
    </row>
    <row r="24">
      <c r="A24" s="4" t="inlineStr">
        <is>
          <t>Increase in other accounts payable and accrued expenses</t>
        </is>
      </c>
      <c r="B24" s="6" t="n">
        <v>-892</v>
      </c>
      <c r="C24" s="6" t="n">
        <v>-992</v>
      </c>
    </row>
    <row r="25">
      <c r="A25" s="4" t="inlineStr">
        <is>
          <t>Changes in non-cash working capital</t>
        </is>
      </c>
      <c r="B25" s="6" t="n">
        <v>3717</v>
      </c>
      <c r="C25" s="6" t="n">
        <v>-9692</v>
      </c>
    </row>
    <row r="26">
      <c r="A26" s="4" t="inlineStr">
        <is>
          <t>Taxes paid</t>
        </is>
      </c>
      <c r="B26" s="6" t="n">
        <v>-120</v>
      </c>
      <c r="C26" s="6" t="n">
        <v>-432</v>
      </c>
    </row>
    <row r="27">
      <c r="A27" s="4" t="inlineStr">
        <is>
          <t>Net cash provided (used) in operating activities</t>
        </is>
      </c>
      <c r="B27" s="6" t="n">
        <v>368</v>
      </c>
      <c r="C27" s="6" t="n">
        <v>-13212</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52</v>
      </c>
      <c r="C29" s="6" t="n">
        <v>-553</v>
      </c>
    </row>
    <row r="30">
      <c r="A30" s="4" t="inlineStr">
        <is>
          <t>Deconsolidation of subsidiary</t>
        </is>
      </c>
      <c r="B30" s="6" t="n">
        <v>-346</v>
      </c>
      <c r="C30" s="6" t="n">
        <v>0</v>
      </c>
    </row>
    <row r="31">
      <c r="A31" s="4" t="inlineStr">
        <is>
          <t>Net cash used in investing activities</t>
        </is>
      </c>
      <c r="B31" s="6" t="n">
        <v>-398</v>
      </c>
      <c r="C31" s="6" t="n">
        <v>-553</v>
      </c>
    </row>
    <row r="32">
      <c r="A32" s="3" t="inlineStr">
        <is>
          <t>Cash flow from financing activities:</t>
        </is>
      </c>
      <c r="B32" s="4" t="inlineStr">
        <is>
          <t xml:space="preserve"> </t>
        </is>
      </c>
      <c r="C32" s="4" t="inlineStr">
        <is>
          <t xml:space="preserve"> </t>
        </is>
      </c>
    </row>
    <row r="33">
      <c r="A33" s="4" t="inlineStr">
        <is>
          <t>Proceeds from issuance of share capital, net of issuance costs</t>
        </is>
      </c>
      <c r="B33" s="6" t="n">
        <v>0</v>
      </c>
      <c r="C33" s="6" t="n">
        <v>1688</v>
      </c>
    </row>
    <row r="34">
      <c r="A34" s="4" t="inlineStr">
        <is>
          <t>Proceeds from issuance of Warrants</t>
        </is>
      </c>
      <c r="B34" s="6" t="n">
        <v>0</v>
      </c>
      <c r="C34" s="6" t="n">
        <v>6585</v>
      </c>
    </row>
    <row r="35">
      <c r="A35" s="4" t="inlineStr">
        <is>
          <t>Repayment of lease liability</t>
        </is>
      </c>
      <c r="B35" s="6" t="n">
        <v>-197</v>
      </c>
      <c r="C35" s="6" t="n">
        <v>-345</v>
      </c>
    </row>
    <row r="36">
      <c r="A36" s="4" t="inlineStr">
        <is>
          <t>Interest paid - lease liability</t>
        </is>
      </c>
      <c r="B36" s="6" t="n">
        <v>-25</v>
      </c>
      <c r="C36" s="6" t="n">
        <v>-34</v>
      </c>
    </row>
    <row r="37">
      <c r="A37" s="4" t="inlineStr">
        <is>
          <t>Repayment of bank loan and credit facilities</t>
        </is>
      </c>
      <c r="B37" s="6" t="n">
        <v>-2392</v>
      </c>
      <c r="C37" s="6" t="n">
        <v>-1060</v>
      </c>
    </row>
    <row r="38">
      <c r="A38" s="4" t="inlineStr">
        <is>
          <t>Cash paid for interest</t>
        </is>
      </c>
      <c r="B38" s="6" t="n">
        <v>-1054</v>
      </c>
      <c r="C38" s="6" t="n">
        <v>-124</v>
      </c>
    </row>
    <row r="39">
      <c r="A39" s="4" t="inlineStr">
        <is>
          <t>Proceeds from discounted checks</t>
        </is>
      </c>
      <c r="B39" s="6" t="n">
        <v>4311</v>
      </c>
      <c r="C39" s="6" t="n">
        <v>3967</v>
      </c>
    </row>
    <row r="40">
      <c r="A40" s="4" t="inlineStr">
        <is>
          <t>Net cash provided by financing activities</t>
        </is>
      </c>
      <c r="B40" s="6" t="n">
        <v>643</v>
      </c>
      <c r="C40" s="6" t="n">
        <v>10677</v>
      </c>
    </row>
    <row r="41">
      <c r="A41" s="4" t="inlineStr">
        <is>
          <t>Effect of foreign exchange on cash and cash equivalents</t>
        </is>
      </c>
      <c r="B41" s="6" t="n">
        <v>-1726</v>
      </c>
      <c r="C41" s="6" t="n">
        <v>1960</v>
      </c>
    </row>
    <row r="42">
      <c r="A42" s="4" t="inlineStr">
        <is>
          <t>Decrease in cash and cash equivalents</t>
        </is>
      </c>
      <c r="B42" s="6" t="n">
        <v>-1113</v>
      </c>
      <c r="C42" s="6" t="n">
        <v>-1128</v>
      </c>
    </row>
    <row r="43">
      <c r="A43" s="4" t="inlineStr">
        <is>
          <t>Cash and cash equivalents at beginning of the period</t>
        </is>
      </c>
      <c r="B43" s="6" t="n">
        <v>1813</v>
      </c>
      <c r="C43" s="6" t="n">
        <v>2449</v>
      </c>
    </row>
    <row r="44">
      <c r="A44" s="4" t="inlineStr">
        <is>
          <t>Cash and cash equivalents at end of the period</t>
        </is>
      </c>
      <c r="B44" s="6" t="n">
        <v>700</v>
      </c>
      <c r="C44" s="6" t="n">
        <v>1321</v>
      </c>
    </row>
    <row r="45">
      <c r="A45" s="3" t="inlineStr">
        <is>
          <t>Supplemental disclosure of non-cash activities:</t>
        </is>
      </c>
      <c r="B45" s="4" t="inlineStr">
        <is>
          <t xml:space="preserve"> </t>
        </is>
      </c>
      <c r="C45" s="4" t="inlineStr">
        <is>
          <t xml:space="preserve"> </t>
        </is>
      </c>
    </row>
    <row r="46">
      <c r="A46" s="4" t="inlineStr">
        <is>
          <t>Right-of-use asset recognized with corresponding lease liability</t>
        </is>
      </c>
      <c r="B46" s="6" t="n">
        <v>40</v>
      </c>
      <c r="C46" s="6" t="n">
        <v>49</v>
      </c>
    </row>
    <row r="47">
      <c r="A47" s="4" t="inlineStr">
        <is>
          <t>Issuance of shares in payment of debt settlement to a non-independent director of the company</t>
        </is>
      </c>
      <c r="B47" s="5" t="n">
        <v>0</v>
      </c>
      <c r="C47" s="5" t="n">
        <v>1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6 Months Ended</t>
        </is>
      </c>
    </row>
    <row r="2">
      <c r="B2" s="2" t="inlineStr">
        <is>
          <t>Jun. 30, 2024</t>
        </is>
      </c>
    </row>
    <row r="3">
      <c r="A3" s="3" t="inlineStr">
        <is>
          <t>Disclosure Of General Information About Financial Statements [Abstract]</t>
        </is>
      </c>
      <c r="B3" s="4" t="inlineStr">
        <is>
          <t xml:space="preserve"> </t>
        </is>
      </c>
    </row>
    <row r="4">
      <c r="A4" s="4" t="inlineStr">
        <is>
          <t>GENERAL [Text Block]</t>
        </is>
      </c>
      <c r="B4" s="4" t="inlineStr">
        <is>
          <t>NOTE 1:-
GENERAL
a.
Corporate information IM Cannabis Corp. (the "Company" or "IMCC") is listed for trading on the Canadian Securities Exchange (“CSE”) and, commencing from March 1, 2021, on NASDAQ under the ticker symbol “IMCC”. IMCC’s main office is located in Kibbutz Glil-Yam, Israel. The Company and its subsidiaries (collectively: the "Group"), operate in geographical reporting segments (Note 8). Most of the Group’s revenues are generated from sales of medical cannabis products to customers in Israel. The remaining revenues are generated from sales of medical cannabis, as well as other products, to customers in Germany. In Israel, IMCC operates in the field of medical cannabis, through Focus Medical Herbs Ltd. ("Focus"), which held a cultivation license to breed, grow and supply medical cannabis products in Israel under the regulations of medical cannabis by the Israeli Ministry of Health through its Israel Medical Cannabis Agency ("IMCA") until July 2022. In July 2022 Focus closed its cultivation facility and received an IMCA license which allows it to import cannabis products and proceed with its supply activity. All of its operations are performed pursuant to the Israeli Dangerous Drugs Ordinance (New Version), 1973 (the "Dangerous Drugs Ordinance"), and the related regulations issued by IMCA. During 2021, IMCC also entered into the field of retail medical cannabis and other pharma products in Israel through the acquisition of several pharmacies and trade houses specializes in medical cannabis, including the pharmacies of Revoly Trading and Marketing Ltd. ("Vironna"), R.A. Yarok Pharm Ltd. and Oranim Plus Pharm Ltd. ("Oranim"), and the trade houses of Panaxia and Rosen High Way Ltd. In Europe, IMCC operates through Adjupharm GmbH ("Adjupharm"), a German-based subsidiary acquired by IMC Holdings Ltd. ("IMC Holdings") on March 15, 2019. Adjupharm is an EU-GMP certified medical cannabis producer and distributor with wholesale, narcotics handling, manufacturing, procurement, storage and distribution licenses granted by German regulatory authorities that allow for import/export capability with requisite permits. In Canada, IMCC actively operated until recently through Trichome Financial Corp. and its wholly-owned subsidiaries Trichome JWC Acquisition Corp. (“TJAC”) and MYM Nutraceuticals Inc. (“MYM“) (collectively: "Trichome" or the "Canadian entities"). The Canadian entities are federally licensed producers of cannabis products in the adult-use recreational cannabis market in Canada. IMCC has exited its operations in Canada, and deconsolidated Trichome on November 7, 2022, pursuant to IFRS. The Company and its subsidiaries do not engage in any U.S. cannabis-related activities as defined in Canadian Securities Administrators Staff Notice 51-352. Panaxia Transaction Update: On February 13, 2023, the Company announced that it reached an agreement, together with Panaxia, to terminate the option that the Company had, under the Panaxia Transaction, to acquire a pharmacy licensed to dispense and sell medical cannabis to patients, for no additional consideration. Under the agreement, the Company will not be required to make the fifth installment of approximately $262 of Common Shares owed by the Company to Panaxia under the Panaxia Transaction and will receive an agreed compensation amount of approximately $95 from Panaxia to be paid by Panaxia in services and cannabis inflorescence in accordance with the terms as agreed by the parties. As of June 30, 2024, the amount was not received and accrued for bad debt. Liquidity and capital resources - going concern: As of June 30, 2024, the Group's cash and cash equivalents totaled $700, the Group's working capital (current assets less current liabilities) amounted to $(10,461) and the Group’s accumulated loss deficit amounted to $258,478. In the six months ended June 30, 2024, the Group had an operating loss of ($8,499) and cash flows from operating activities of $368. The Group’s current operating budget includes various assumptions concerning the level and timing of cash receipts from sales and cash outlays for operating expenses and capital expenditures, including cost saving plans. In 2023 The Company’s board of directors approved a cost saving plan, to allow the Company to continue its operations and meet its cash obligations. The cost saving plan consisted cost reduction due to efficiencies and synergies, included mainly the following steps: discontinued operations of loss-making activities, reduction in payroll and headcount, reduction in compensation paid to key management personnel (including layoffs of key executives), operational efficiencies and reduced capital expenditures. Those actions saves costs in 2024 and the company will continue its efforts for efficiency operations. Despite the cost savings plan and restructuring as described above, the projected cash flows for 2024 indicate that it is uncertain that the Group will generate sufficient funds to continue its operations and meet its obligations as they become due. The Group continues to evaluate additional sources of capital and financing. However, there is no assurance that additional capital and or financing will be available to the Group, and even if available, whether it will be on terms acceptable to the Group or in amounts required. These conditions raise substantial doubt about the Company’s ability to continue as a going concern. The consolidated financial statements do not include any adjustments relating to the recoverability and classification of assets or liabilities that might be necessary should the Company be unable to continue as a going concern. Financial Statement Condensed format and Figure disclosure These financial statements have been prepared in a condensed format as of June 30, 2024, and for the six months then ended (the "interim condensed consolidated financial statements"). These financial statements should be read in conjunction with the Company's annual financial statements as of December 31, 2023, and for the year then ended and accompanying notes (the "annual consolidated financial statements"). The figures disclosed here for the three months ended June 30, 2023, encompass updates and adjustments made during Q2 2023 to the Company’s previously filed unaudited interim financial statements. The adjustments and updates were immaterial. Debt Settlement with L5 Capital On May 8th, 2023, the Company announced that on May 5th, 2023, it has closed the securities for debt settlement transaction with L5 Capital (the “Debt Settlement”). Pursuant to the Debt Settlement, the Company settled outstanding indebtedness of $838,776 (approximately US$615,615) through issuing 492,492 Units at a price of US$1.25 per Unit. Each Unit consists of one Common Share of the Company and one Common Share purchase Warrant. Each Warrant entitles L5 Capital to purchase one additional Common Share at an exercise price of US$1.50 per Common Share for a period of 36 months from the date of issuance. All securities issued are subject to a statutory hold period of four months and one day from the date of issuance in accordance with applicable Canadian securities legislation. Discontinue operations and Canadian entities CCAA: On November 7, 2022, in connection with the Company’s efforts to achieve operational efficiencies, the Company announced that it is pivoting its focus and resources on growth in its highest value markets in Israel and Germany while also commencing its exit from the Canadian cannabis market as part of the Canadian Restructuring. The Canadian operations are held through the Canadian entities and being orderly wound-down under CCAA pursuant to an initial order of the Court issued on November 7, 2022 (as amended and restated by an order made by the Court on November 17, 2022, the “Initial Order”). The Initial Order includes a broad stay (as extended from time to time, the “Stay”) of all proceedings against the Canadian entities and its assets. Pursuant to the Initial Order, KSV Restructuring Inc. was appointed as monitor (the “Monitor”) in the CCAA Proceedings. On January 9, 2023, the Court issued an order in the CCAA Proceedings in respect of a motion brought by the Canadian entities to approve, among other things: a sale and investment solicitation process (the “SISP”) in respect of the business and assets of the Canadian entities; and a stalking horse share purchase agreement (the “Stalking Horse Purchase Agreement”) between the Canadian entities and L5 Capital Inc. (“L5”), a company wholly-owned and controlled by the executive chairman and a director of the Company, dated December 12, 2022. The SISP established a process to solicit interest for investments in, or the sale of any or all of the Canadian entities' business and assets. On February 22, 2023, the Monitor issued a report (the “Monitor’s Third Report”) in the CCAA Proceedings advising, among other things, that (i) no qualified bids were received pursuant to the SISP, (ii) L5 informed the Canadian entities that it would not be completing the transaction contemplated by the Stalking Horse Purchase Agreement and, as a result, the Canadian entities terminated the Stalking Horse Purchase Agreement, and (iii) the Monitor continues to market for sale the Canadian entities’ business and assets, including the brands and other intellectual property owned by the Canadian entities. Pursuant to an order of the Court made on April 6 ,2023 in the CCAA Proceedings (the “Reverse Vesting Order”), the Court approved a share purchase agreement (the “Share Purchase Agreement”) dated March 28, 2023 among Trichome Financial Corp. (“Trichome” or the “Vendor”), 1000370759 Ontario Inc. (the “Purchaser”), Trichome JWC Acquisition Corp. (“TJAC”), Trichome Retail Corp. (“TRC”), MYM Nutraceuticals Inc. (“MYM”), MYM International Brands Inc. (“MYMB”) and Highland Grow Inc. (“Highland”, and collectively with TJAC, TRC, MYM and MYMB, the “Purchased Entities”). The Purchased Entities and its business and operations were sold to a party that is not related to the Company, for a purchase price of $3,375 along with certain deferred consideration. Thus, the Company has exited operations in Canada. The Company has neither received nor is entitled to any portion of the proceeds from the Share Purchase Agreement. On September 14, 2023, a CCAA Termination Order was granted by the Honorable Justice Osborne (upon service on the Service List of an executed certificate and the above CCAA Proceedings under the Companies Creditors’ Arrangement Act and the Stay Period were terminated without any further act or formality. On September 29th, 2023, Trichome Financial Corp. filed (or was deemed to have filed) an assignment (or a bankruptcy order was made against Trichome Financial Corp.), and Goldhar &amp; Associates Ltd., was appointed as trustee of the estate of the bankrupt by the official receiver (or the Court). The first meeting of creditors of the bankrupt was held on October 17th, 2023. As a direct or indirect shareholder of the entities that make up the Trichome Group, the Company is subject to the priorities of other stakeholders in the CCAA proceedings and will likely realize no return in the restructure of the Trichome Group business. Telekana Agreement On November 29, 2022, IMC signed on a convertible loan agreement with Telekana Ltd. (“Telekana”), a Pharmacy for sell of medical Cannabis accordingly IMC will loan a total of $611. The loan will be converted to 1,040 shares representing 51% of the total common share of Telekana, at the earlier of the following events; (i) Telekana will receive the permit for sell of medical Cannabis from the Israeli Ministry of Health, (ii) IMC sole decision to convert. The permit was received on November 13, 2023. For the years ended December 31, 2023, 2022, IMC recognized a revaluation gain (loss) from remeasurement of the loan. As of June 30, 2024, IMC did not receive the Israeli Ministry of Health approval for the conversion yet. Restructuring: On April 6, 2022, Focus closed the "Sde Avraham", cultivation facility in Israel, resulting restructuring expenses related to impairment of property, plant and equipment, biological assets and right of use asset and liabilities, in the total amount of $4,383. On March 8, 2023, the Company announced its strategy plan in Israel in order to strengthen its focus on core activities and drive efficiencies to realize sustainable profitability. The Company reduced its workforce in Israel across all functions (including executives). All actions associated with the workforce reduction were completed by mid-2023, subject to applicable Israeli law. Therefore, the Company recorded restructuring expenses for the twelve months ended December 31, 2023 related mainly to salaries to employees in the amount of $617 On June 30, 2023, the entity responsible for operating the Israeli medical cannabis distribution licensed center that was acquired within the Panaxia Transaction, ceased its operations at the licensed trading house located in Lod, Israel. Consequently, the Company transitioned the operation that was conducted through IMC Pharma to third-party entities and to its own trading house currently being operated by Rosen High Way. Kadimastem Ltd. Preliminary Term Sheet Termination: On February 13, 2024 the Company entered into a non-binding term sheet and a Loan Agreement, with Israel-based Kadimastem Ltd, a clinical cell therapy public company traded on the Tel Aviv Stock Exchange under the symbol (TASE:KDST) (“Kadimastem”), whereby the parties will work to complete a business combination that will constitute a reverse merger into the Company by Kadimastem. The resulting issuer that will exist upon completion of the Proposed Transaction will change its business from medical cannabis to biotechnology and, at the closing of the Proposed Transactions (the "Closing"). Kadimastem shareholders will hold 88% of the common shares of the Company (the “Resulting Issuer Shares”) and the shareholders of the Company will hold 12% of the Resulting Issuer Share. Parties may agree, in the Definitive Agreement, on a different structure of equity in lieu of the warrants with a similar result. The Proposed Transaction is an arm’s length transaction Prior to Closing, IMC's existing medical cannabis operation and other current activities in Israel and Germany (the "Legacy Business") will be restructured (the “Spin-Out”) as a contingent value right (the "CVR"). The CVR will entitle the holders thereof to receive net cash, equity, or other net value upon the sale of the Legacy Business. The Legacy Business will be made available for potential sale to a third party for a period of up to 12 months from Closing (the "Record Date"). After the Record Date, any remaining Legacy Business in the CVR will be offered for sale through a tender process, subject to the terms of the best offer. The proceeds from the sale of the Legacy Business will be utilized to settle debts and distribute the remaining balance, if any, to CVR holders. On February 28, 2024, Pursuant to the terms of the Term Sheet, a loan agreement was signed between IMC, a wholly owned subsidiary of the Company and Kadimastem. Accordingly, Kadimastem will provide a loan of up to US$650,000 to IMC, funded in two installments: US$300,000 upon signing the Loan Agreement and US$350,000 upon the execution of the definitive agreement regarding the Proposed Transaction (the "Loan"). The Loan accrues 9.00% interest per annum, for 12 months and is secured by the following collaterals and guarantees: (a) 10% of the proceeds derived from any operation sale under the CVR (“Charged Rights”), limited to the outstanding Loan Amount and expenses according to the Loan Agreement, accordingly IMC may, at its sole discretion, to record a second-ranked fixed charge over the Charged Rights or, alternatively, in case the existing pledges over the Charged Rights at the date of signing this Loan Agreement are subsequently discharged or removed, then the Borrower shall promptly record a first-ranking fixed charge over the Charged Assets with all applicable public records; provided that IMC shall not impose any new lien, mortgage, charge or pledge over the Charged Rights that did not exist on the date hereof, or any other liens, subject to customary exclusions; (b) IMC shall use its best efforts to record a first-ranking fixed charge over the assets of its subsidiary, R.A Yarok Pharm Ltd, in due course when applicable and as deemed appropriate; and (c) a personal guarantee by Mr. Oren Shuster, IMC’s CEO. On May 28, 2024, the Company announced the termination of the preliminary term sheet signed on February 13, 2024 with Kadimastem Ltd. According to the separation agreement signed with Kadimastem, as a result of this termination, the loan provided to IMC by Kadimastem in a total amount of US$300,000 will be repaid together with 9% annual interest accrued thereon, in three installments by July 31st, 2024. NASDAQ Compliance Notice On August 1, 2023, the Company received written notification from Nasdaq (the “Notification Letter”) provided that the closing bid price of the Common Shares had fallen below US$1.00 per share over a period of 30 consecutive business days, with the result that the Company was not in compliance with the Minimum Share Price Listing Requirement. The Notification Letter provided that the Company has until January 16, 2024, being 180 calendar days following receipt of such notice to regain compliance with the Minimum Share Price Listing Requirement for a minimum of 10 consecutive business days. On January 31, 2024, the Company announced that it has received a 180-calendar day extension, until July 29, 2024, from the Nasdaq Stock Market ("Nasdaq"), to regain compliance with Nasdaq Marketplace Rule 5550(a)(2) (the "Bid Price Rule"). Tax on Premiums in Respect of Insurance Effected Outside Canada By Notice of Assessment for Excise Tax dated October 23, 2023 and covering the period January 1, 2020 to December 31, 2020, IM Cannabis Corp. was assessed tax on insurance of $199, arrears interest of $36 and a failure to file penalty of $8 (collectively, the “2020 Assessment”). By Notice of Assessment for Excise Tax dated October 23, 2023 and covering the period January 1, 2021 to December 31, 2021, IM Cannabis Corp. was assessed excise tax on insurance of $73, arrears interest of $2 and a failure to file penalty of $0.5 (collectively, the “2021 Assessment”). On November 29, 2023, the Company filed Notices of Objection (Excise Tax Act) to the 2020 Assessment and the 2021 Assessment. The Company assess the filed Notices of Objection (Excise Tax Act) to be low to medium complexity. On April 26, 2024, the Company received a letter from the CRA that the Notice of Assessment for Excise Tax that the Company objected to will be voided and no outstanding balance will be owed with respect to such assessments. Based on the forgoing, this matter has been resolved to the Company's satisfaction and the objections were finalized. 35 Oak Holdings Ltd – Statement of Complaint On November 17, 2023, the Company received a copy of a Statement of Claim that was filed in the Ontario Superior Court of Justice in Canada by 35 Oak Holdings Ltd., MW Investments Ltd., 35 Oak Street Developments Ltd., Michael Wiener, Kevin Weiner, William Weiner, Lily Ann Goldstein-Weiner, in their capacity as trustees of the Weiner Family Foundation against the Company and its board of directors, Board and officers. MYM Shareholder Plaintiffs claims that the MYM Defendants made misrepresentations in its disclosures prior to the Company's transaction with MYM in 2021. The MYM Shareholder Plaintiffs are claiming damages that amount to approximately $15,000 and aggravated, exemplary and punitive damages in the amount of $1,000. The Company, together with some of the Defendants brought, on February 22, 2024, a preliminary motion to strike out several significant parts of the claim (the " Motion At this time, the Company's management is of the view that the Motion has merit and is likely to succeed in at least narrowing the scope of the claim against the Company, and that it may also result in certain of the claims against individuals being dismissed altogether, and if not dismissed narrowed in scope and complexity. On June 17, 2024, an Amended Statement of Claim was filed in the Ontario Superior Court of Justice in Canada by the MYM Shareholder Plaintiffs. The Company plans to vigorously defend itself against the allegations. At this stage, the Company management cannot assess the chances of the claim advancing or the potential outcome of these proceedings. Oranim pharmacy On December 1, 2021, IMC Holdings signed a definitive agreement to acquire 51% of the rights in Oranim for an aggregate consideration of approximately NIS 11,900 thousand (approximately $4,900), comprised of NIS 5,200 thousand (approximately $2,100) paid in cash upon signing, NIS 5,200 thousand (approximately $2,100) which agreed to be paid in cash on the first quarter of 2023 and NIS 1,500 thousand (approximately $700) in Common Shares. As of April 2023, amendment was signed accordingly the remaining amount will be paid in six equal installments until February 2024. As of December 31, 2023, the agreed amount to be paid was not exercised. Through a new amendment signed January 10, 2024, all remaining unpaid installments has been postponed to April 15, 2024. All six installments (that remain unpaid) will incur a 15% interest charge. Failure to meet the remaining payments will result in the transfer of IMC Holdings Ltd. shares (51%) back to the seller, along with the revocation of the transaction. On April 16, 2024, the Company announced that following a reconciliation between the parties regarding all remaining unpaid installments ($1,930) by the company, relating to the Oranim Pharmacy Acquisition completed on March 28, 2022, the parties have mutually agreed to deconsolidate the transaction. As a result, the Company shares (51%) were transferred back to the seller (see also note 9). Exercise of Focus Option On November 30, 2023, IMC Holdings acted to exercise its option to purchase the 74% interest in Focus held by Oren Shuster and Rafael Gabay by submitting a request to the IMCA which approved the transaction on February 25, 2024. As of June 30, 2024, IMC Holdings holds 74% of Focus shares. Legalization of Cannabis in Germany Germany legalized cannabis on April 1, 2024, facilitating the access to medical cannabis prescriptions for patients and legalizing non-profit social clubs starting July 1, 2024 Credit facilities
a.
On April 17, 2024, one of the Company fully owned subsidiaries entered into a loan agreement with a non-financial institute in the amount of approximately $1,095. Such loan bear interest at an annual rate of 15% and mature 12 months from the date of issuance.
b.
On April 17, 2024, IMC Holdings signed an amendment to extend the loan agreement with a non- financial institute from April 18, 2024, to April 18, 2025, of approximately $660, with an annual interest rate of 17% with no additional fees associated. Convertible Debenture Offering In May 26, 2024, the Company has closed a non-brokered private placement of secured convertible debentures ("Debentures") of the Company for aggregate proceeds of $2,092. The Debentures were issued to holders of short-term loans and obligations owed by the Company or its wholly owned subsidiaries and were inclusive of a 10% extension fee in full settlement of such debt to the holders. The Debentures may be converted into common shares in the Company at a conversion price of $0.85 per Share. The Debentures will mature on May 26, 2025, and will not incur interest except in the event of default. Israel Hamas war On October 7, 2023, a war between the terror organization Hamas and Israel began. This war has an impact on the company's business operations. The company has suffered a negative impact since and there will be a potential positive effect in the medium to long term. Change to Board of Directors On June 5, 2024, Mr. Marc Lustig, a director of the Company and a Chairman of the Board of Directors, stepped down from his positions. The Board of Directors has appointed Oren Shuster, currently a director and CEO of IMC, as the new Chairman of the Board of Directors of IMC.
b.
Approval of consolidated financial statements: These consolidated financial statements of the Company were authorized for issue by the board of directors on August 13, 2024 .
c.
Definitions: In these financial statements:
The Company, or IMCC -
IM Cannabis Corp.
The Group
-
IM Cannabis Corp., its Subsidiaries
Subsidiaries
-
Companies that are controlled by the Company (as defined in IFRS 10) and whose accounts are consolidated with those of the Company
CAD or $
-
Canadian Dollar
NIS
-
New Israeli Sheke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6 Months Ended</t>
        </is>
      </c>
    </row>
    <row r="2">
      <c r="B2" s="2" t="inlineStr">
        <is>
          <t>Jun. 30, 2024</t>
        </is>
      </c>
    </row>
    <row r="3">
      <c r="A3" s="3" t="inlineStr">
        <is>
          <t>Disclosure For Significant Accounting Policies [Abstract]</t>
        </is>
      </c>
      <c r="B3" s="4" t="inlineStr">
        <is>
          <t xml:space="preserve"> </t>
        </is>
      </c>
    </row>
    <row r="4">
      <c r="A4" s="4" t="inlineStr">
        <is>
          <t>SIGNIFICANT ACCOUNTING POLICIES [Text Block]</t>
        </is>
      </c>
      <c r="B4" s="4" t="inlineStr">
        <is>
          <t>NOTE 2:-
SIGNIFICANT ACCOUNTING POLICIES
a.
Basis of Presentation and Measurement: The interim condensed consolidated financial statements of the Company have been prepared in accordance with International Accounting Standards 34, "Interim Financial Reporting" ("IAS 34"). The interim condensed consolidated financial statements are presented in Canadian dollars and are prepared in accordance with the same accounting policies, described in the Company's annual consolidated financial statements. The following new accounting standards applied or adopted during the six months ended June 30, 2024, and had no impact on the Interim Financial Statements:
1.
Amendments to IAS 1,"Non-Current liabilities with Covenants and Classification of Liabilities as current or non-current": In January 2020, the IASB issued amendments to IAS 1, regarding the criteria for classifying liabilities with covenants as current or non-current. In October 2022 the IASB issued an additional amendment accordingly a Company has to disclose of the book value of the liability and information on the financial benchmarks as well as facts and circumstances at the end of the reporting period that may lead to the conclusion that the entity will have difficulty in complying with the financial covenants. The Amendment is applicable for annual periods beginning on or after January 1, 2024. The Company has a loan that is presently convertible into Ordinary shares of the Company. The conversion component is classified in the financial statements as a financial liability.
2.
Amendment to IFRS 16, "LEASES": In September 2022, the IASB issued an amendment to IFRS 16, " Lease Liability in a Sale and Leaseback" ("IFRS 16"), which provides accounting treatment in the financial statements of the seller-lessee in sale and leaseback transactions when the lease payments are variable lease payments that do not depend on the index or the exchange rate. As part of the amendment, the seller-lessee is required to adopt one of two approaches to measuring the liability for the lease at the time of first recognition of such transactions. The chosen approach constitutes an accounting policy that must be applied consistently. The Amendment is applicable for annual periods beginning on or after January 1, 2024. The Amendment did not have a material impact on the Company interim consolidated financial statements.
3.
Amendments to IAS 7 and IFRS 7, "Statement of Cash Flows", and IFRS 7, "Financial Instruments: Disclosures": In May 2023, the IASB published amendments to International Accounting Standard 7, Statement of Cash Flows, and IFRS 7, Financial Instruments: Disclosures (hereinafter: "the amendments"), to clarify the characteristics of to address the presentation of liabilities and the associated cash flows arising out of supplier finance arrangements, as well as disclosures required for such arrangements. The disclosure requirements in the amendments are intended to assist and enable users of the financial statements to assess the effects of supplier financing arrangements on the entity's obligations as well as on the entity's cash flows and exposure to liquidity risk. The Amendment is applicable for annual periods beginning on or after January 1, 2024. According to the transition provisions of the Amendments, the Company is not required to provide disclosures in interim periods during the first year of adoption, and therefore the above Amendments did not have a material impact on the Company's condensed interim consolidated financial statements. However, the Amendments are expected to affect the disclosures of supplier finance arrangements in the Company's annual consolidated financial statements.
4.
IFRS 18, "Presentation and Disclosure in Financial Statements": In April 2024, the International Accounting Standards Board ("the IASB") issued IFRS 18, "Presentation and Disclosure in Financial Statements" ("IFRS 18") which replaces IAS 1, "Presentation of Financial Statements". IFRS 18 is aimed at improving comparability and transparency of communication in financial statements. IFRS 18 retains certain existing requirements of IAS 1 and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IFRS 18 does not modify the recognition and measurement provisions of items in the financial statements. However, since items within the statement of profit or loss must be classified into one of five categories (operating, investing, financing, taxes on income and discontinued operations), it may change the entity's operating profit. Moreover, the publication of IFRS 18 resulted in consequential narrow scope amendments to other accounting standards, including IAS 7, "Statement of Cash Flows", and IAS 34, "Interim Financial Reporting". IFRS 18 is effective for annual reporting periods beginning on or after January 1, 2027, and is to be applied retrospectively. Early adoption is permitted but will need to be disclosed. The Company is evaluating the effects of IFRS 18, including the effects of the consequential amendments to other accounting standards, on its consolidated financial statements.
b.
Significant Accounting Judgements and Estimates: The preparation of the Company's interim condensed consolidated financial statements under IFRS requires management to make judgements, estimate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as well as future periods that are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6 Months Ended</t>
        </is>
      </c>
    </row>
    <row r="2">
      <c r="B2" s="2" t="inlineStr">
        <is>
          <t>Jun. 30, 2024</t>
        </is>
      </c>
    </row>
    <row r="3">
      <c r="A3" s="3" t="inlineStr">
        <is>
          <t>Classes of current inventories [abstract]</t>
        </is>
      </c>
      <c r="B3" s="4" t="inlineStr">
        <is>
          <t xml:space="preserve"> </t>
        </is>
      </c>
    </row>
    <row r="4">
      <c r="A4" s="4" t="inlineStr">
        <is>
          <t>INVENTORIES [Text Block]</t>
        </is>
      </c>
      <c r="B4" s="4" t="inlineStr">
        <is>
          <t>NOTE 3:-
INVENTORIES The following is a breakdown of inventory as of June 30, 2024:
June 30, 2024
Capitalized costs
Fair valuation adjustment, net
Carrying value
Work in progress:
Bulk cannabis
$
2,224
$
-
$
2,224
Finished goods
Packaged dried cannabis
2,964
25
2,989
Other products
506
-
506
Balance as of June 30, 2024
$
5,694
$
25
$
5,719 The following is a breakdown of inventory as of December 31, 2023:
December 31, 2023
Capitalized costs
Fair valuation adjustment, net
Carrying value
Work in progress:
Bulk cannabis
$
3,735
$
-
$
3,735
Finished goods:
Packaged dried cannabis
4,667
984
5,651
Other products
590
-
590
Balance as of December 31, 2023
$
8,992
$
984
$
9,976 During the six months ended June 30, 2024, and 2023, inventory expensed to cost of goods sold of cannabis products was $22,586 and $17,716, respectively, which included $25 and $617 of non-cash expense, respectively, related to the changes in fair value of inventory sold. Cost of revenues in six months period ended June 30, 2024 and 2023, also include production overhead not allocated to costs of inventories produced and recognized as an expense as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 [Text Block]</t>
        </is>
      </c>
      <c r="B4" s="4" t="inlineStr">
        <is>
          <t>NOTE 4:-
FINANCIAL INSTRUMENTS
A.
Financial instruments are measured either at fair value or at amortized cost. The table below lists the valuation methods used to determine fair value of each financial instrument.
Financial Instruments Measured at Fair Value
Fair Value Method
Liability for Warrants *) Investment in Xinteza
Black &amp; Scholes model (Level 3 category) Market comparable (Level 3 category) Management believes that the carrying amount of cash and cash equivalents, trade receivables, other accounts receivable, trade payables, bank loans and credit facility, other account payables and accrued expenses and accrued purchase consideration payable, approximate their fair value due to the short-term maturities of these instruments.
*)
Finance (income) expense from revaluation of Warrants measured at fair value, for the six months ended June 30, 2024 and 2023, amounted to $20 and $(3,304), respectively.
The Warrants fair value as of June 30, 2024 was measured using the Black &amp; Scholes model with the following key assumptions:
Issue date
May 2023
February 2023
May 2021
Expected volatility
48.43
%
48.43
%
48.43
%
Share price (Canadian Dollar)
0.63
0.63
0.63
Expected life (in years)
1.849
1.603
1.849
Risk-free interest rate
4.9
%
4.9
%
4.9
%
Expected dividend yield
0
%
0
%
0
%
Fair value:
Per Warrant (Canadian Dollar)
$
0.014
$
0.01
$
0
Total Warrants (Canadian Dollar in thousands)
$
7
$
50
$
0
B.
On May 26, 2024, the Company has closed a non-brokered private placement of Debentures of the Company. The Debentures fair value for the issuance date was measured using 16.55% IRR and was summarized to $1,975 of Convertible Debt and $327 of conversion option for Convertible Debt.
Finance (income) expense in respect of the Convertible Debt for the six months ended June 30, 2024, and 2023, amounted to $442 and $nil,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15:35Z</dcterms:created>
  <dcterms:modified xmlns:dcterms="http://purl.org/dc/terms/" xmlns:xsi="http://www.w3.org/2001/XMLSchema-instance" xsi:type="dcterms:W3CDTF">2024-08-14T12:15:35Z</dcterms:modified>
</cp:coreProperties>
</file>